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BUSINESS ORGANIZATION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PREPAID EXPENSES" sheetId="10" state="visible" r:id="rId10"/>
    <sheet xmlns:r="http://schemas.openxmlformats.org/officeDocument/2006/relationships" name="NOTE 5 - CONSTRUCTION IN PROGRE" sheetId="11" state="visible" r:id="rId11"/>
    <sheet xmlns:r="http://schemas.openxmlformats.org/officeDocument/2006/relationships" name="NOTE 6 - SECURITY DEPOSIT" sheetId="12" state="visible" r:id="rId12"/>
    <sheet xmlns:r="http://schemas.openxmlformats.org/officeDocument/2006/relationships" name="NOTE 7 - NOTE RECEIVABLE" sheetId="13" state="visible" r:id="rId13"/>
    <sheet xmlns:r="http://schemas.openxmlformats.org/officeDocument/2006/relationships" name="NOTE 8 - ACCOUNTS PAYABLE AND A" sheetId="14" state="visible" r:id="rId14"/>
    <sheet xmlns:r="http://schemas.openxmlformats.org/officeDocument/2006/relationships" name="NOTE 9 - RELATED PARTY TRANSACT" sheetId="15" state="visible" r:id="rId15"/>
    <sheet xmlns:r="http://schemas.openxmlformats.org/officeDocument/2006/relationships" name="NOTE 10 - NOTES PAYABLE" sheetId="16" state="visible" r:id="rId16"/>
    <sheet xmlns:r="http://schemas.openxmlformats.org/officeDocument/2006/relationships" name="NOTE 11 - STOCKHOLDERS' EQUITY"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FAIR VALUE OF FINANCI" sheetId="20" state="visible" r:id="rId20"/>
    <sheet xmlns:r="http://schemas.openxmlformats.org/officeDocument/2006/relationships" name="NOTE 15 - SUBSEQUENT EVENTS" sheetId="21" state="visible" r:id="rId21"/>
    <sheet xmlns:r="http://schemas.openxmlformats.org/officeDocument/2006/relationships" name="Accounting Policies, by Policy " sheetId="22" state="visible" r:id="rId22"/>
    <sheet xmlns:r="http://schemas.openxmlformats.org/officeDocument/2006/relationships" name="NOTE 9 - RELATED PARTY TRANSA23" sheetId="23" state="visible" r:id="rId23"/>
    <sheet xmlns:r="http://schemas.openxmlformats.org/officeDocument/2006/relationships" name="NOTE 10 - NOTES PAYABLE (Tables" sheetId="24" state="visible" r:id="rId24"/>
    <sheet xmlns:r="http://schemas.openxmlformats.org/officeDocument/2006/relationships" name="NOTE 12 - INCOME TAXES (Tables)" sheetId="25" state="visible" r:id="rId25"/>
    <sheet xmlns:r="http://schemas.openxmlformats.org/officeDocument/2006/relationships" name="NOTE 13 - COMMITMENTS AND CON26" sheetId="26" state="visible" r:id="rId26"/>
    <sheet xmlns:r="http://schemas.openxmlformats.org/officeDocument/2006/relationships" name="NOTE 14 - FAIR VALUE OF FINAN27" sheetId="27" state="visible" r:id="rId27"/>
    <sheet xmlns:r="http://schemas.openxmlformats.org/officeDocument/2006/relationships" name="NOTE 1 - BUSINESS ORGANIZATIO28" sheetId="28" state="visible" r:id="rId28"/>
    <sheet xmlns:r="http://schemas.openxmlformats.org/officeDocument/2006/relationships" name="NOTE 2 - GOING CONCERN (Details" sheetId="29" state="visible" r:id="rId29"/>
    <sheet xmlns:r="http://schemas.openxmlformats.org/officeDocument/2006/relationships" name="NOTE 3 - SUMMARY OF SIGNIFICA30" sheetId="30" state="visible" r:id="rId30"/>
    <sheet xmlns:r="http://schemas.openxmlformats.org/officeDocument/2006/relationships" name="NOTE 4 - PREPAID EXPENSES (Deta" sheetId="31" state="visible" r:id="rId31"/>
    <sheet xmlns:r="http://schemas.openxmlformats.org/officeDocument/2006/relationships" name="NOTE 5 - CONSTRUCTION IN PROG32" sheetId="32" state="visible" r:id="rId32"/>
    <sheet xmlns:r="http://schemas.openxmlformats.org/officeDocument/2006/relationships" name="NOTE 6 - SECURITY DEPOSIT (Deta" sheetId="33" state="visible" r:id="rId33"/>
    <sheet xmlns:r="http://schemas.openxmlformats.org/officeDocument/2006/relationships" name="NOTE 7 - NOTE RECEIVABLE (Detai" sheetId="34" state="visible" r:id="rId34"/>
    <sheet xmlns:r="http://schemas.openxmlformats.org/officeDocument/2006/relationships" name="NOTE 8 - ACCOUNTS PAYABLE AND35" sheetId="35" state="visible" r:id="rId35"/>
    <sheet xmlns:r="http://schemas.openxmlformats.org/officeDocument/2006/relationships" name="NOTE 9 - RELATED PARTY TRANSA36" sheetId="36" state="visible" r:id="rId36"/>
    <sheet xmlns:r="http://schemas.openxmlformats.org/officeDocument/2006/relationships" name="NOTE 9 - RELATED PARTY TRANSA37" sheetId="37" state="visible" r:id="rId37"/>
    <sheet xmlns:r="http://schemas.openxmlformats.org/officeDocument/2006/relationships" name="NOTE 10 - NOTES PAYABLE (Detail" sheetId="38" state="visible" r:id="rId38"/>
    <sheet xmlns:r="http://schemas.openxmlformats.org/officeDocument/2006/relationships" name="NOTE 10 - NOTES PAYABLE (Deta39" sheetId="39" state="visible" r:id="rId39"/>
    <sheet xmlns:r="http://schemas.openxmlformats.org/officeDocument/2006/relationships" name="NOTE 10 - NOTES PAYABLE (Deta40" sheetId="40" state="visible" r:id="rId40"/>
    <sheet xmlns:r="http://schemas.openxmlformats.org/officeDocument/2006/relationships" name="NOTE 10 - NOTES PAYABLE (Deta41" sheetId="41" state="visible" r:id="rId41"/>
    <sheet xmlns:r="http://schemas.openxmlformats.org/officeDocument/2006/relationships" name="NOTE 11 - STOCKHOLDERS' EQUITY " sheetId="42" state="visible" r:id="rId42"/>
    <sheet xmlns:r="http://schemas.openxmlformats.org/officeDocument/2006/relationships" name="NOTE 12 - INCOME TAXES (Details" sheetId="43" state="visible" r:id="rId43"/>
    <sheet xmlns:r="http://schemas.openxmlformats.org/officeDocument/2006/relationships" name="NOTE 12 - INCOME TAXES (Detai44" sheetId="44" state="visible" r:id="rId44"/>
    <sheet xmlns:r="http://schemas.openxmlformats.org/officeDocument/2006/relationships" name="NOTE 13 - COMMITMENTS AND CON45" sheetId="45" state="visible" r:id="rId45"/>
    <sheet xmlns:r="http://schemas.openxmlformats.org/officeDocument/2006/relationships" name="NOTE 13 - COMMITMENTS AND CON46" sheetId="46" state="visible" r:id="rId46"/>
    <sheet xmlns:r="http://schemas.openxmlformats.org/officeDocument/2006/relationships" name="NOTE 14 - FAIR VALUE OF FINAN47" sheetId="47" state="visible" r:id="rId47"/>
    <sheet xmlns:r="http://schemas.openxmlformats.org/officeDocument/2006/relationships" name="NOTE 14 - FAIR VALUE OF FINAN48" sheetId="48" state="visible" r:id="rId48"/>
    <sheet xmlns:r="http://schemas.openxmlformats.org/officeDocument/2006/relationships" name="NOTE 15 - SUBSEQUENT EVENTS (De" sheetId="49" state="visible" r:id="rId49"/>
  </sheets>
  <definedNames/>
  <calcPr calcId="124519" fullCalcOnLoad="1"/>
</workbook>
</file>

<file path=xl/sharedStrings.xml><?xml version="1.0" encoding="utf-8"?>
<sst xmlns="http://schemas.openxmlformats.org/spreadsheetml/2006/main" uniqueCount="657">
  <si>
    <t>Document And Entity Information - USD ($)</t>
  </si>
  <si>
    <t>12 Months Ended</t>
  </si>
  <si>
    <t>May 31, 2017</t>
  </si>
  <si>
    <t>Aug. 17, 2017</t>
  </si>
  <si>
    <t>Nov. 30, 2016</t>
  </si>
  <si>
    <t>Document and Entity Information [Abstract]</t>
  </si>
  <si>
    <t>Entity Registrant Name</t>
  </si>
  <si>
    <t>CLS HOLDINGS USA, INC.</t>
  </si>
  <si>
    <t>Document Type</t>
  </si>
  <si>
    <t>10-K</t>
  </si>
  <si>
    <t>Current Fiscal Year End Date</t>
  </si>
  <si>
    <t>--05-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7</t>
  </si>
  <si>
    <t>Document Fiscal Year Focus</t>
  </si>
  <si>
    <t>Document Fiscal Period Focus</t>
  </si>
  <si>
    <t>FY</t>
  </si>
  <si>
    <t>CONSOLIDATED BALANCE SHEETS - USD ($)</t>
  </si>
  <si>
    <t>May 31, 2016</t>
  </si>
  <si>
    <t>Current assets</t>
  </si>
  <si>
    <t>Cash and cash equivalents</t>
  </si>
  <si>
    <t>Prepaid expenses</t>
  </si>
  <si>
    <t>Total current assets</t>
  </si>
  <si>
    <t>Security deposit</t>
  </si>
  <si>
    <t>Property, plant and equipment, net of accumulated depreciation</t>
  </si>
  <si>
    <t>Construction in progress</t>
  </si>
  <si>
    <t>Intangible assets, net of accumulated amortization</t>
  </si>
  <si>
    <t>Total assets</t>
  </si>
  <si>
    <t>Current liabilities</t>
  </si>
  <si>
    <t>Accounts payable and accrued liabilities</t>
  </si>
  <si>
    <t>Accrued compensation, related party</t>
  </si>
  <si>
    <t>Due to related party</t>
  </si>
  <si>
    <t>Accrued interest</t>
  </si>
  <si>
    <t>Accrued interest, related party</t>
  </si>
  <si>
    <t>Notes payable, related parties</t>
  </si>
  <si>
    <t>Convertible notes payable, net of discount</t>
  </si>
  <si>
    <t>Convertible notes payable, related party, net of discount</t>
  </si>
  <si>
    <t>Derivative liability</t>
  </si>
  <si>
    <t>Total current liabilities</t>
  </si>
  <si>
    <t>Noncurrent liabilities</t>
  </si>
  <si>
    <t>Convertible notes payable, related parties, net of discount</t>
  </si>
  <si>
    <t>Total Liabilities</t>
  </si>
  <si>
    <t>Commitments and contingencies</t>
  </si>
  <si>
    <t xml:space="preserve"> </t>
  </si>
  <si>
    <t>Stockholder’s equity</t>
  </si>
  <si>
    <t>Common stock, $0.0001 par value; 250,000,000 shares authorized; 32,852,944 and 20,350,003 shares issued and outstanding at May 31, 2017 and May 31, 2016, respectively</t>
  </si>
  <si>
    <t>Preferred stock, $0.001 par value; 20,000,000 shares authorized; no shares issued</t>
  </si>
  <si>
    <t>Additional paid-in capital</t>
  </si>
  <si>
    <t>Stock payable</t>
  </si>
  <si>
    <t>Accumulated deficit</t>
  </si>
  <si>
    <t>Total stockholder’s equity (deficit)</t>
  </si>
  <si>
    <t>Total liabilities and stockholders’ equity (deficit)</t>
  </si>
  <si>
    <t>CONSOLIDATED BALANCE SHEETS (Parentheticals) - USD ($)</t>
  </si>
  <si>
    <t>Property, plant and equipment, accumulated depreciation</t>
  </si>
  <si>
    <t>Intangible assets, accumulate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Convertible Debt [Member] | Non-Related Party Debt [Member]</t>
  </si>
  <si>
    <t>Convertible notes payable discount</t>
  </si>
  <si>
    <t>Convertible Debt [Member] | Related Party Notes [Member]</t>
  </si>
  <si>
    <t>CONSOLIDATED STATEMENTS OF OPERATIONS - USD ($)</t>
  </si>
  <si>
    <t>Revenue</t>
  </si>
  <si>
    <t>Cost of goods sold</t>
  </si>
  <si>
    <t>Gross margin</t>
  </si>
  <si>
    <t>Selling, general and administrative expenses</t>
  </si>
  <si>
    <t>Startup costs</t>
  </si>
  <si>
    <t>Professional fees</t>
  </si>
  <si>
    <t>Total operating expenses</t>
  </si>
  <si>
    <t>Operating loss</t>
  </si>
  <si>
    <t>Other (income) expense:</t>
  </si>
  <si>
    <t>Interest expense</t>
  </si>
  <si>
    <t>Loss on modification of related party debt</t>
  </si>
  <si>
    <t>Loss on modification of debt</t>
  </si>
  <si>
    <t>Change in fair value of derivativ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 OF CHANGES IN STOCKHOLDERS' EQUITY - USD ($)</t>
  </si>
  <si>
    <t>Common Stock [Member]Related Party Debt [Member]</t>
  </si>
  <si>
    <t>Common Stock [Member]</t>
  </si>
  <si>
    <t>Additional Paid-in Capital [Member]Related Party Debt [Member]</t>
  </si>
  <si>
    <t>Additional Paid-in Capital [Member]</t>
  </si>
  <si>
    <t>Stock Payable [Member]</t>
  </si>
  <si>
    <t>Retained Earnings [Member]</t>
  </si>
  <si>
    <t>Related Party Debt [Member]</t>
  </si>
  <si>
    <t>Total</t>
  </si>
  <si>
    <t>Balance at May. 31, 2015</t>
  </si>
  <si>
    <t>Balance (in Shares) at May. 31, 2015</t>
  </si>
  <si>
    <t>Settlement of derivative liability</t>
  </si>
  <si>
    <t>Stock issued for services</t>
  </si>
  <si>
    <t>Stock issued for services (in Shares)</t>
  </si>
  <si>
    <t>Share based compensation</t>
  </si>
  <si>
    <t>Share based compensation (in Shares)</t>
  </si>
  <si>
    <t>Discount on notes payable and accrued interest</t>
  </si>
  <si>
    <t>Imputed interest</t>
  </si>
  <si>
    <t>Net loss</t>
  </si>
  <si>
    <t>Balance at May. 31, 2016</t>
  </si>
  <si>
    <t>Balance (in Shares) at May. 31, 2016</t>
  </si>
  <si>
    <t>Common stock issued for conversion of debt</t>
  </si>
  <si>
    <t>Common stock issued for conversion of debt (in Shares)</t>
  </si>
  <si>
    <t>Balance at May. 31, 2017</t>
  </si>
  <si>
    <t>Balance (in Shares) at May. 31, 2017</t>
  </si>
  <si>
    <t>CONSOLIDATED STATEMENTS OF CASH FLOWS - USD ($)</t>
  </si>
  <si>
    <t>CASH FLOWS FROM OPERATING ACTIVITIES</t>
  </si>
  <si>
    <t>Adjustments to reconcile net loss to net cash used in operating activities:</t>
  </si>
  <si>
    <t>Interest expense - excess of discount over principal</t>
  </si>
  <si>
    <t>Gain / loss on modification of debt</t>
  </si>
  <si>
    <t>Loss on modification of debt – related party</t>
  </si>
  <si>
    <t>Issuance of stock for services</t>
  </si>
  <si>
    <t>Note issued as commitment</t>
  </si>
  <si>
    <t>Stock-based compensation</t>
  </si>
  <si>
    <t>Amortization of debt discounts</t>
  </si>
  <si>
    <t>Depreciation and amortization expense</t>
  </si>
  <si>
    <t>Start-up costs</t>
  </si>
  <si>
    <t>Changes in assets and liabilities:</t>
  </si>
  <si>
    <t>Accounts payable and accrued expenses</t>
  </si>
  <si>
    <t>Accrued compensation</t>
  </si>
  <si>
    <t>Due to related parties</t>
  </si>
  <si>
    <t>Net cash used in operating activities</t>
  </si>
  <si>
    <t>CASH FLOWS FROM INVESTING ACTIVITIES</t>
  </si>
  <si>
    <t>Payments to acquire equipment</t>
  </si>
  <si>
    <t>Payment for construction in progress</t>
  </si>
  <si>
    <t>Net cash used in investing activities</t>
  </si>
  <si>
    <t>CASH FLOWS FROM FINANCING ACTIVITIES</t>
  </si>
  <si>
    <t>Proceeds from related party convertible notes payable</t>
  </si>
  <si>
    <t>Proceeds from related party notes payable</t>
  </si>
  <si>
    <t>Proceeds from issuance of convertible note</t>
  </si>
  <si>
    <t>Principal payments on related party notes payable</t>
  </si>
  <si>
    <t>Principal payments on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tible note issued for unpaid accrued salary</t>
  </si>
  <si>
    <t>Related party notes payable reclassified as related party convertible notes payable</t>
  </si>
  <si>
    <t>Non-Related Party Debt [Member]</t>
  </si>
  <si>
    <t>Discount on notes</t>
  </si>
  <si>
    <t>Common stock issued for conversion of notes payable</t>
  </si>
  <si>
    <t>NOTE 1 - BUSINESS ORGANIZATION AND NATURE OF OPERATIONS</t>
  </si>
  <si>
    <t>Disclosure Text Block [Abstract]</t>
  </si>
  <si>
    <t>Nature of Operations [Text Block]</t>
  </si>
  <si>
    <t>NOTE 1 –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post Reverse-Split)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a patent pending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 pending proprietary process or otherwise earned any revenues. The Company plans to generate revenues through licensing, fee-for-service and joint venture arrangements related to its patent pending proprietary method of extracting cannabinoids from cannabis plants and converting the resulting cannabinoid extracts into saleable concentrates.</t>
  </si>
  <si>
    <t>NOTE 2 - GOING CONCERN</t>
  </si>
  <si>
    <t>Organization, Consolidation and Presentation of Financial Statements [Abstract]</t>
  </si>
  <si>
    <t>Substantial Doubt about Going Concern [Text Block]</t>
  </si>
  <si>
    <t>NOTE 2 – GOING CONCERN As shown in the accompanying financial statements, the Company has incurred net losses from operations resulting in an accumulated deficit of $8,991,610 as of May 31, 2017.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operations, with loans and/or the sale of debt or equity securities. These financial statements do not include any adjustments relating to the recoverability and classification of recorded asset amounts, or amounts and classification of liabilities that might result from this uncertainty.</t>
  </si>
  <si>
    <t>NOTE 3 - SUMMARY OF SIGNIFICANT ACCOUNTING POLICIES</t>
  </si>
  <si>
    <t>Accounting Policies [Abstract]</t>
  </si>
  <si>
    <t>Significant Accounting Policies [Text Block]</t>
  </si>
  <si>
    <t xml:space="preserve">NOTE 3 –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78,310 and $88,244 as of May 31, 2017 and 2016. Equipment Property and equipment is recorded at the lower of cost or estimated net recoverable amount, and is depreciated using the straight-line method over its estimated useful life. Computer equipment is being depreciated over a three-year period. Concentrations of Credit Risk The Company maintains its cash in bank deposit accounts, the balances of which at times may exceed federally insured limits. The Company continually monitors its banking relationships and consequently has not experienced any losses in such accounts. Advertising and Marketing Costs Advertising and marketing costs are expensed as incurred. The Company incurred no advertising and marketing costs for the years ended May 31, 2017 and 2016. Research and Development Research and development expenses are charged to operations as incurred. The Company incurred research and development costs of $0 and $0 for the years ended May 31, 2017 and 2016,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certain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convertible notes issued on March 18, 2016 (the “2016 Convertible Notes”) was valued at issuance, at conversion or redemption, and at each period end. The following assumptions were used for the valuation of the derivative liability related to the 2016 Convertible Notes: For the year ended May 31, 2017: - That the quoted market price of the common stock, which decreased from $0.0409 as of November 30, 2016 to $0.1250 as of May 31, 2017, would fluctuate with the Company’s projected volatility; - That the conversion price of the amended 2016 Convertible Notes would be equal to the lesser of (i) $1.07 or $0.80; or (ii) 75% of the lowest Volume Weighted Average Price (“VWAP”) in the 15 consecutive trading days ending on the trading day that is immediately prior to the applicable conversion date; - That an event of default at a 24% interest rate would occur 0% of the time, increasing 1.00% per month to a maximum of 10%, and that instead of a penalty, there would be an alternative conversion price; - That the projected volatility curve from an annualized analysis for each valuation period would be based on the historical volatility of the Company and the term remaining for each note. The projected volatility was from 265% to 407% during the year ended May 31, 2017; - That the Company would redeem the notes expiring on September 18, 2017 (with a 130% penalty), projected initially at 50% of the time and increasing monthly by 5.0% to a maximum of 75.0% (from alternative financing being available for a redemption event to occur); - That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 and - That unless an Event of Default occurred, the holder would sell, per trading day, an amount of Common Stock up to the greater of (i) $5,000 or (ii) 25% multiplied by the “Aggregate Amount,” as defined in the 2016 Convertible Notes. For the year ended May 31, 2016: - That the quoted market price of the common stock of $1.06 – $0.88 would fluctuate with the Company’s projected volatility; - That the original conversion prices of the 2016 Convertible Notes, which are fixed at $1.07 and $0.80, or upon default/fundamental transaction at 52%, of the 20 trading day lowest VWAP, would remain in effect; - That an event of default at a 24% interest rate would occur 0% of the time, increasing 1.00% per month to a maximum of 10%, and that instead of a penalty, there would be an alternative conversion price; - That the projected volatility curve from an annualized analysis for each valuation period would be based on the historical volatility of the Company and the term remaining for each note. The projected volatility was from 138% through 161% at issuance, conversion, and at May 31, 2016; - That the Company would redeem the notes (with a 130% prepayment penalty) projected initially at 0% of the time and increasing monthly by 1.0% to a maximum of 10.0% (from alternative financing being available for a redemption event to occur); and - That the holder would automatically convert the notes at the maximum of 2 times the conversion price or the stock price if the registration statement was effective (assumed after 180 days) and the Company was not in default. Revenue Recognition The Company applies revenue recognition provisions pursuant to ASC No. 605, Revenue Recognition, which provides guidance on the recognition, presentation and disclosure of revenue in financial statements filed with the SEC. The guidance outlines the basic criteria that must be met to recognize revenue and provides guidance for disclosure related to revenue recognition policies.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7 and 2016, the Company excluded from the calculation of fully diluted shares outstanding a total of 1,180,350 and 2,658,441 shares, respectively, issuable upon the conversion of notes payable because the result would have been anti-dilutiv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7 and 2016.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August 2016, the Financial Accounting Standards Board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Early adoption is permitted. The Company is currently evaluating the potential impact of the update on our financial statements.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us on January 1, 2020. The amendments in this ASU will be applied on a prospective basis. Early adoption is permitted for interim or annual goodwill impairment tests performed. In May 2017, the FASB issued ASU No. 2017-09, Stock Compensation - Scope of Modification Accounting ,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us on January 1, 2018, and will be applied prospectively to an award modified on or after the adoption date. Early adoption is permitted, including adoption in any interim period. The Company is currently assessing the impact that this standard will have on any awards that are modified once this standard is adopted. There are various other updates recently issued, most of which represented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NOTE 4 - PREPAID EXPENSES</t>
  </si>
  <si>
    <t>Disclosure Text Block Supplement [Abstract]</t>
  </si>
  <si>
    <t>Other Assets Disclosure [Text Block]</t>
  </si>
  <si>
    <t xml:space="preserve">NOTE 4 – PREPAID EXPENSES The Company had prepaid expenses of $1,410 and $6,742 at May 31, 2017 and May 31, 2016, respectively, consisting of prepaid legal fees. </t>
  </si>
  <si>
    <t>NOTE 5 - CONSTRUCTION IN PROGRESS</t>
  </si>
  <si>
    <t>Property, Plant and Equipment [Abstract]</t>
  </si>
  <si>
    <t>Property, Plant and Equipment Disclosure [Text Block]</t>
  </si>
  <si>
    <t>NOTE 5 – CONSTRUCTION IN PROGRESS The Company had construction in progress in the amount of $0 and $106,726 at May 31, 2017 and 2016, respectively, on improvements to its leased facility in Colorado. During the year ended May 31, 2017, the Company capitalized an additional $35,013 to construction in progress at its leased facility in Colorado. Also during the year ended May 31, 2017, the Company wrote-off the amount of $141,739 of construction in progress at its leased facility in Colorado.</t>
  </si>
  <si>
    <t>NOTE 6 - SECURITY DEPOSIT</t>
  </si>
  <si>
    <t>Security Deposits [Abstract]</t>
  </si>
  <si>
    <t>Security Deposits [Text Block]</t>
  </si>
  <si>
    <t>NOTE 6 – SECURITY DEPOSIT The Company had a security deposit in the amount of $50,000 at May 31, 2017 and 2016. This amount consists of a deposit to secure office and warehouse space.</t>
  </si>
  <si>
    <t>NOTE 7 - NOTE RECEIVABLE</t>
  </si>
  <si>
    <t>Receivables [Abstract]</t>
  </si>
  <si>
    <t>Loans, Notes, Trade and Other Receivables Disclosure [Text Block]</t>
  </si>
  <si>
    <t>NOTE 7 – NOTE RECEIVABLE During the year ended May 31, 2015, the Company loaned $500,000 (the “Note”) to Picture Rock Holdings, LLC, a Colorado limited liability company (“PRH”). 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was originally anticipated to occur in the first quarter of 2017, and continuing until paid in full. The Company is currently unable to estimate when it will commence generating revenues at the grow facility. Interest will accrue on the unpaid principal balance of the Note at the rate of twelve percent (12%) per annum and will be paid quarterly in arrears commencing after such initial payment and continuing until paid in full. All outstanding principal and any accumulated unpaid interest due under the Note is due and payable on the five-year anniversary of the initial payment thereunder. In the event of default as defined in the agreements underlying the Note, all amounts under the Note shall be due and payable at once. During the year ended May 31, 2015, the Company recorded an impairment related to the note receivable in the amount of $500,000. This receivable is recorded on the balance sheet as of May 31, 2017 and 2016 in the amount of $0, net of allowance in the amount of $500,000 (see note 10).</t>
  </si>
  <si>
    <t>NOTE 8 - ACCOUNTS PAYABLE AND ACCRUED LIABILITIES</t>
  </si>
  <si>
    <t>Payables and Accruals [Abstract]</t>
  </si>
  <si>
    <t>Accounts Payable and Accrued Liabilities Disclosure [Text Block]</t>
  </si>
  <si>
    <t xml:space="preserve">NOTE 8 – ACCOUNTS PAYABLE AND ACCRUED LIABILITIES The Company had accounts payable and accrued liabilities of $581,765 and $432,260 at May 31, 2017 and May 31, 2016, respectively, consisting of legal fees, consulting fees and other trade payables. </t>
  </si>
  <si>
    <t>NOTE 9 - RELATED PARTY TRANSACTIONS</t>
  </si>
  <si>
    <t>Related Party Transactions [Abstract]</t>
  </si>
  <si>
    <t>Related Party Transactions Disclosure [Text Block]</t>
  </si>
  <si>
    <t>NOTE 9 – RELATED PARTY TRANSACTIONS For the year ended May 31, 2017: As of May 31, 2017, the Company owed $37,500 to Jeffrey Binder, its President and Chief Executive Officer, for accrued salary. In July 2016, $250,000 was transferred from accrued salary to a convertible promissory note due to Mr. Binder; in February 2017, an additional $112,500 was transferred from accrued salary to a convertible promissory note due to Mr. Binder (see note 10 ). As of May 31, 2017, the Company had accrued salary due to Michael Abrams, a former officer of the Company, prior to his September 1, 2015 termination, in the amount of $16,250. As of May 31, 2017, the Company had amounts due to related parties of $17,930, representing expenses paid by officers and directors on behalf of the Company. The Company accrued interest at the rate of 6% per annum on these liabilities, and recorded interest expense on these liabilities in the amounts of $1,075 during the year ended May 31, 2017. This interest accrual was charged to additional paid-in capital. On May 31, 2017, the Company entered into the Omnibus Loan Amendment Agreement (the “Omnibus Loan Agreement”) with Jeffrey I. Binder, Frank Koretsky, Newcan Investment Partners LLC and CLS CO 2016, LLC (collectively, the “Insiders”). See note 10. Pursuant to the Omnibus Loan Agreement, effective May 31, 2017, the following amounts of principal and accrued interest were converted to common stock of the Company:
Accrued
Principal
Interest
# Shares
Jeffrey Binder
$
442,750
$
19,427
(1,848,708
)
Frank Koretsky
1,485,000
130,069
(6,460,276
)
Newcan Investment Partners LLC
460,000
7,747
(1,870,988
)
CLS CO 2016 LLC
150,000
9,247
(636,988
)
Total
$
2,537,750
$
166,490
(10,816,960
) For the year ended May 31, 2016: As of May 31, 2016, the Company owed $250,000 to Jeffrey Binder, its President and Chief Executive Officer, for accrued salary. As of May 31, 2016, the Company had accrued salary due to Michael Abrams, a former officer of the Company, prior to his September 1, 2015 termination, in the amount of $16,250. As of May 31, 2016, the Company had amounts due to related parties of $17,930, representing expenses paid by officers and directors on behalf of the Company. The Company accrued interest at the rate of 6% per annum on these liabilities, and recorded interest expense on these liabilities in the amounts of $1,078 during the year ended May 31, 2016. This interest accrual was charged to additional paid-in capital. Related Party Notes Payable The Company has convertible notes payable and notes payable outstanding to Jeffrey Binder, an officer and director, and to Frank Koretsky, a director (see note 10).</t>
  </si>
  <si>
    <t>NOTE 10 - NOTES PAYABLE</t>
  </si>
  <si>
    <t>Debt Disclosure [Abstract]</t>
  </si>
  <si>
    <t>Debt Disclosure [Text Block]</t>
  </si>
  <si>
    <t>NOTE 10 – NOTES PAYABLE Related Party Notes Payable On May 31, 2017, the Company entered into an Omnibus Loan Amendment Agreement (the "Omnibus Loan Amendment") with Jeffrey I. Binder, Frank Koretsky, Newcan Investment Partners LLC and CLS CO 2016, LLC (collectively, the "Insiders"). Pursuant to the Omnibus Loan Amendment, the Company agreed with the Insiders to amend certain terms of loans the Insiders made to the Company for working capital purposes, which loans were initially demand loans, and, except for recent loans made in 2017, were later memorialized as convertible loans (the "Insider Loans"), in exchange for the agreement of the Insiders to convert all Insider Loans where funds were advanced prior to January 1, 2017, which totaled $2,537,750, plus $166,490 of accrued interest thereon, into an aggregate of 10,816,960 shares of the Company's common stock at $0.25 per share Pursuant to the Omnibus Loan Amendment, the following amendments were made to the Insider Loans: (a) the Company reduced the conversion price on the Insider Loans from between $0.75 and $1.07 per share of common stock to $0.25 per share of common stock, in those cases where the conversion price was greater than $0.25, which reduced conversion price exceeded the closing price of the common stock during the three months prior to the Omnibus Loan Amendment; (b) the Company deleted the requirement to issue warrants to purchase the Company’s common stock upon conversion of the Insider Loans; (c) the Company amended one Insider Loan to permit conversion of only the portion of the Insider Loan related to services that were provided to it prior to January 1, 2017; and (d) the Company amended the terms of the Insider Loans where funds were advanced on or after January 1, 2017, which Insider Loans were not converted into the Company’s common stock, to provide for, where not already the case, a 10% interest rate per annum, a $0.25 conversion price per share of common stock, and the deletion of the requirement that the Company issue warrants to purchase its common stock upon conversion of such Insider Loans. The following tables summarize the Company’s loan balances at May 31, 2017 and 2016:
May 31,
May 31,
2017
2016
Note payable to Jeffrey Binder, an officer and director of the Company, for advances to fund operations (the “Binder Funding Notes”). The Binder Funding Notes bear interest at a rate of 6% for loans made through November 30, 2016, and at a rate of 10% for loans made after November 30, 2016. The Binder Funding Notes have no maturity date and are due on demand. During the twelve months ended May 31, 2016, Mr. Binder advanced a total of $95,250 to the Company under the Binder Funding Note 1; during the year ended May 31, 2016, $92,500 of this amount was transferred out of the Binder Funding Note 1 and used to fund two new convertible notes payable to Mr. Binder (See Binder Convertible Notes 1 and 2 below). During the twelve months ended May 31, 2016, the Company accrued interest in the amount of $1,308 on the Binder Funding Note 1. In July 2016, the remaining principal balance of $2,750 in the Binder Funding Note 1 was transferred to a new Convertible Note payable to Mr. Binder (the “Binder Convertible Note 3”). During the twelve months ended May 31, 2017, Mr. Binder advanced a total of $145,850 to the Company under the Binder Funding Note 1. Also during the year ended May 31, 2017, Mr. Binder loaned the Company an additional $49,700; which was credited to the Binder Funding Note 1. Also during the year ended May 31, 2017, principal in the amount of $59,750 and accrued interest in the amount of $813 was transferred out of the Binder Funding Note 1 and used to fund two new convertible notes payable to Mr. Binder (See Binder Convertible Notes 3 and 4 below). Also during the year ended May 31, 2017, the Company made principal payments in the aggregate amount of $61,000 under the Binder Funding Note 1. During the year ended May 31, 2017, the Company accrued interest in the amount of $1,910 on the Binder Funding Note 1. Effective May 31, 2017, pursuant to the Omnibus Loan Agreement, a conversion feature was added to the Binder Funding Notes whereby principal and accrued interest is convertible into common stock of the Company at a rate of $0.25 per share.
$
77,550
$
2,750
Note payable to Frank Koretsky, a director of the Company, for advances to fund operations (the “Koretsky Funding Notes”). The Koretsky Funding Notes bear interest at a rate of 6% for loans made through November 30, 2016, and at a rate of 10% for loans made after November 30, 2016. The Koretsky Funding Notes have no maturity date and are due on demand. During the twelve months ended May 31, 2017, Mr. Koretsky advanced $550,000 to the Company under the Koretsky Funding Notes. Also during the twelve months ended May 31, 2017, $210,000 of principal and $1,346 of accrued interest was transferred out of the Koretsky Funding Notes and used to fund a new convertible notes payable to Mr. Koretsky (see Koretsky Convertible Note 3 below). Also during the twelve months ended May 31, 2017, principal and accrued interest in the amounts of $410,000 and $4,046, respectively, were transferred out of the Koretsky Funding Notes and contributed to the Newcan Funding Notes (see Newcan Funding Notes, below). During the twelve months ended May 31, 2017, the Company accrued interest in the amount of $5,104 on the Koretsky Funding Notes.
-
70,000
Notes payable to Newcan Investment Partners, LLC (“Newcan”), an entity owned by Frank Koretsky, a director of the Company, for advances to fund operations (the “Newcan Funding Notes”). The Newcan Funding Notes bear interest at a rate of 10%. The Newcan Funding Notes have no maturity date and are due on demand. During the twelve months ended May 31, 2017, principal and interest in the amount of $410,000 and $4,046, respectively, were transferred from the Koretsky Funding Notes into the Newcan Funding Notes (see Koretsky Funding Notes, above). Also during the year ended May 31, 2017, Newcan advanced $791,658 to the Company under the Newcan Funding Notes. Also during the year ended May 31, 2017, principal in the amount of $460,000 and accrued interest in the amount of $7,747, respectively, were transferred from the Newcan Finding Notes and used to fund the Newcan Convertible Notes 2 and 3 (see below); also during the year ended May 31, 2017, principal and accrued interest in the amounts of $120,000 and $2,121, respectively, were transferred out of the Newcan Funding Notes in order to fund the Newcan Convertible Note 1; see below. During the twelve months ended May 31, 2017, the Company accrued interest in the amount of $13,434 on this note. Effective May 31, 2017, pursuant to the Omnibus Loan Agreement, a conversion feature was added to the Newcan Funding Notes whereby principal and accrued interest is convertible into common stock of the Company at a rate of $0.25 per share.
621,658
-
Total - Notes Payable, Related Parties
$
699,208
$
72,750
May 31,
May 31,
2017
2016
Unsecured convertible note issued to Jeffrey Binder, an officer and director of the Company, dated January 12, 2016 and due January 1, 2019 (the “Binder Convertible Note 1”). This note bears interest at the rate of 6% per annum. 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50,000 on the value of the beneficial conversion feature at the time of issuance. During the twelve months ended May 31, 2016, $9,599 of this discount was charged to operations. During the twelve months ended May 31, 2016, the Company accrued interest in the amount of $1,151 on this note. Pursuant to the Omnibus Loan Agreement, on May 31, 2017, (i) the conversion rate of the Binder Convertible Note 1 was changed to $0.25 per share, and principal and accrued interest in the amounts of $50,000 and $3,872, respectively, were converted into a total of 215,488 shares of common stock; and (ii) the requirement to issue warrants upon conversion was deleted. During the twelve months ended May 31, 2017, the remaining discount on the Binder Convertible Note 1 in the amount of $40,401 was charged to operations, and the Company accrued interest in the amount of $3,000.
-
50,000
Unsecured convertible note issued to Jeffrey Binder, an officer and director of the Company, dated April 8, 2016 and due April 1, 2019 (the “Binder Convertible Note 2”). During the year ended May 31, 2016, Mr. Binder made advances to the Company in the aggregate amount of $95,250 (see Binder Funding Notes); $42,500 of this amount was used to fund the Binder Convertible Note 2. This note bears interest at the rate of 6% per annum through February 29, 2017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7,840 on the value of the beneficial conversion feature at the time of issuance. During the twelve months ended May 31, 2016, $7,263 of this discount was charged to operations. During the twelve months ended May 31, 2016, the Company accrued interest in the amount of $773 on this note. Pursuant to the Omnibus Loan Agreement, on May 31, 2017, (i) the conversion rate of the Binder Convertible Note 2 was changed to $0.25 per share, and principal and accrued interest in the amounts of $42,500 and $3,583, respectively, were converted into a total of 184,332 shares of common stock; and (ii) the requirement to issue warrants upon conversion was deleted. During the twelve months ended May 31, 2017, the remaining discount on the Binder Convertible Note 2 in the amount of $35,260 was charged to operations, and the Company accrued interest in the amount of $4,287.
-
42,500
May 31, 2017
May 31, 2016
Unsecured convertible note issued to Jeffrey Binder, an officer and director of the Company, dated July 20, 2016 and due July 1, 2019 (the “Binder Convertible Note 3”). The Binder Convertible Note 3 was funded with the conversion of $250,000 of unpaid accrued salary due to Mr. Binder and $12,750 of advances Mr. Binder made to the Company under the Binder Funding Notes.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Binder Convertible Note 3 was changed to $0.25 per share, and principal and accrued interest in the amounts of $262,750 and $11,972, respectively, were converted into a total of 1,098,888 shares of common stock; and (ii) the requirement to issue warrants upon conversion was deleted. During the twelve months ended May 31, 2017, the Company accrued interest in the amount of $22,742 on the Binder Convertible Note 3.
-
-
Unsecured convertible note issued to Jeffrey Binder, an officer and director of the Company, dated March 31, 2017 (the “Binder Convertible Note 4”). The Binder Convertible Note 4 was funded with the conversion of $112,500 of unpaid accrued salary due to Mr. Binder and $47,000 of advances Mr. Binder made to the Company under the Binder Funding Notes. This note bears interest at the rate of 10% per annum. 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Pursuant to the Omnibus Loan Agreement, on May 31, 2017, the requirement to issue warrants upon conversion was deleted, and principal in the amount of $87,500 was converted into a total of 350,000 shares of common stock. The remaining principal balance of $72,000 will be due in eight quarterly payments in the amount of $9,000 commencing July 1, 2018; subsequent principal payments will become due on the first day of each October, January, April, and July until paid in full. During the twelve months ended May 31, 2017, the Company accrued interest in the amount of $2,666 on the Binder Convertible Note 4.
72,000
-
May 31, 2017
May 31, 2016
Unsecured convertible note issued to Frank Koretsky, a director of the Company, dated January 12, 2016 and due January 1, 2019 (the “Koretsky Convertible Note 1”). During the years ended May 31, 2016 and 2015, Mr. Koretsky made advances to the Company in the amounts of $745,000 and $600,000, respectively (a total of $1,345,000) pursuant to note payable agreements (see Koretsky Funding Note 1). During the year ended May 31, 2016, $895,000 of this amount was used to fund the Koretsky Convertible Note 1. This note bears interest at the rate of 6% per annum. 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895,000 on the value of the beneficial conversion feature at the time of issuance. During the twelve months ended May 31, 2016, $171,822 of this discount was charged to operations. During the twelve months ended May 31, 2016 the Company accrued interest in the amount of $20,597 on this note. Pursuant to the Omnibus Loan Agreement, on May 31, 2017, (i) the conversion rate of the Koretsky Convertible Note 1 was changed to $0.25 per share, and principal and accrued interest in the amounts of $895,000 and $83,089, respectively, were converted into a total of 3,912,356 shares of common stock; and (ii) the requirement to issue warrants upon conversion was deleted. During the twelve months ended May 31, 2017, the remaining discount on the Koretsky Convertible Note 1 in the amount of $732,178 was charged to operations, and the Company accrued interest in the amount of $53,700.
-
895,000
Unsecured convertible note issued to Frank Koretsky, a director of the Company, dated April 8, 2016 and due April 1, 2019 (the “Koretsky Convertible Note 2”). During the years ended May 31, 2016 and 2015, Mr. Koretsky made advances to the Company in the amounts of $745,000 and $600,000, respectively (a total of $1,345,000), pursuant to note payable agreements (see Koretsky Funding Notes). During the year ended May 31, 2016, $380,000 of this amount was used to fund the Koretsky Convertible Note 2. This note bears interest at the rate of 6% per annum through February 29, 2017 and 10% per annum thereafter. 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38,336 on the value of the beneficial conversion feature at the time of issuance. During the twelve months ended May 31, 2016, $64,939 of this discount was charged to operations. During the twelve months ended May 31, 2016, the Company accrued interest in the amount of $7,100 on this note. Pursuant to the Omnibus Loan Agreement, on May 31, 2017, (i) the conversion rate of the Koretsky Convertible Note 2 was changed to $0.25 per share, and principal and accrued interest in the amounts of $380,000 and $35,302, respectively, were converted into a total of 1,661,208 shares of common stock; and (ii) the requirement to issue warrants upon conversion was deleted. During the twelve months ended May 31, 2017, the remaining discount on the Koretsky Convertible Note 2 in the amount of $315,265 was charged to operations, and the Company accrued interest in the amount of $38,000.
380,000
May 31, 2017
May 31, 2016
Unsecured convertible note issued to Frank Koretsky, a director of the Company, dated July 20, 2016 and due July 1, 2019 (the “Koretsky Convertible Note 3”). The Koretsky Convertible Note 3 was funded with $210,000 of advances Mr. Koretsky made to the Company under the Koretsky Funding Notes.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Koretsky Convertible Note 3 was changed to $0.25 per share, and principal and accrued interest in the amounts of $210,000 and $11,678, respectively, were converted into a total of 886,712 shares of common stock; and (ii) the requirement to issue warrants upon conversion was deleted. During the twelve months ended May 31, 2017, the Company accrued interest in the amount of $19,021 on the Koretsky Convertible Note 3.
-
-
Unsecured convertible note issued to Newcan, an entity owned by Frank Koretsky, a director of the Company, dated March 31, 2017 (the “Newcan Convertible Note 1”). The Newcan Convertible Note 1 was funded with the conversion of $120,000 of advances made to the Company under the Newcan Funding Notes. This note bears interest at the rate of 10% per annum. 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During the twelve months ended May 31, 2017, the Company accrued interest in the amount of $2,005 on the Koretsky Convertible Note 4. Pursuant to the Omnibus Loan Agreement, on May 31, 2017, the requirement to issue warrants upon conversion was deleted.
120,000
-
Unsecured convertible note issued to CLS CO 2016, LLC an entity affiliated with Frank Koretsky, a director of the Company, dated August 3, 2016 and due August 1, 2018 (the “CLS CO 2016 Note”). This note has a face amount of $150,000 and bears interest at the rate of 15% per annum. All interest accruing on this Note through the first anniversary of this Note shall be added to principal. Commencing on November 1, 2017, the Company shall pay the outstanding principal balance in four (4) equal quarterly installments, together with accrued interest, in arrears,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CLS CO 2016 Note was changed to $0.25 per share, and principal and accrued interest in the amounts of $150,000 and $9,247, respectively, were converted into a total of 636,988 shares of common stock; and (ii) the requirement to issue warrants upon conversion was deleted. During the twelve months ended May 31, 2017, the Company accrued interest in the amount of $18,555 on the CLS CO 2016 Note.
-
-
May 31, 2017
May 31, 2016
Unsecured convertible note issued to Newcan, dated January 10, 2017 and due January 2, 2020 (the “Newcan Convertible Note 2”). The Newcan Convertible Note 2 was funded with $410,000 of advances Newcan made to the Company under the Newcan Funding Notes. This note bears interest at the rate of 10% per annum. No payments are required until January 2, 2018, at which time all accrued interest becomes due and payable. Commencing on April 1, 2018, the first of eight principal payments in the amount of $51,250 will become due; subsequent principal payments will become due on the first day of each, July, October, January, and April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Newcan Convertible Note 2 was changed to $0.25 per share, and principal and accrued interest in the amounts of $410,000 and $7,527, respectively, were converted into a total of 1,670,108 shares of common stock; and (ii) the requirement to issue warrants upon conversion was deleted. During the twelve months ended May 31, 2017, the Company accrued interest in the amount of $15,838 on the Newcan Convertible Note 2.
-
-
Unsecured convertible note issued to Newcan, dated January 10, 2017 and due January 2, 2020 (the “Newcan Convertible Note 3”). The Newcan Convertible Note 3 was funded with $50,000 of advances Newcan made to the Company under the Newcan Funding Notes. This note bears interest at the rate of 10% per annum. No payments are required until January 2, 2018, at which time all accrued interest becomes due and payable. Commencing on April 1, 2018, the first of eight principal payments in the amount of $6,250 will become due; subsequent principal payments will become due on the first day of each July, October, January, and April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Newcan Convertible Note 3 was changed to $0.25 per share, and principal and accrued interest in the amounts of $50,000 and $220, respectively, were converted into a total of 200,880 shares of common stock; and (ii) the requirement to issue warrants upon conversion was deleted. During the twelve months ended May 31, 2017, the Company accrued interest in the amount of $2,822 on the Newcan Convertible Note 3.
-
-
Total – Convertible Notes Payable, Related Parties
$
192,000
$
1,367,500
Less: Discount
-
(1,114,104
)
Convertible Notes Payable, Related Parties, Net of Discounts
$
192,000
$
253,396
Convertible Notes Payable, Related Parties, Current Portion
$
-
$
118,125
Convertible Notes Payable, Related Parties, Long-term Portion
$
192,000
$
1,249,375
Convertible Notes Payable, Related Parties, Net of Discounts, Current Portion
$
-
$
22,678
Convertible Notes Payable, Related Parties, Net of Discounts, Long-term Portion
$
192,000
$
230,718
May 31, 2017
May 31, 2016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of common stock at $0.75 per share. The Company recognized a discount of $200,000 on the April 2015 Note related to the value of the beneficial conversion feature at the time of issuance. During the twelve months ended May 31, 2016, $66,667 of this discount was charged to operations. During the twelve months ended May 31, 2016, the Company accrued interest in the amount of $30,082 on this note. During the year ended May 31, 2017, the Company repaid principal in the amount of $100,000 and interest in the amount of $53,837 on this note. Also during the year ended May 31, 2017, the Company charged $100,545 of the discount to operations, and accrued interest in the amount of $22,440 on the April 2015 Note.
100,000
200,000
Convertible Promissory Note payable to Old Main Capital, LLC (“Old Main”) dated March 18, 2016, for the purchase of up to $555,555 in 10% Original Issue Discount Convertible Promissory Notes (the “10% Notes”). During the year ended May 31, 2016, Old Main loaned the Company the amount of $333,332 pursuant to these notes. These notes bear interest at the rate of 10% per annum. Old Main may, at its option, convert all or a portion of the notes and accrued but unpaid interest into shares of common stock at a conversion price of $0.80 per share (post Reverse-Split) (the “Fixed Conversion Price”). The Fixed Conversion Price is subject to adjustment if, at any time while this note is outstanding, the Company should issue any equity security with an effective price per share that is lower than the Fixed Conversion Price (the “Base Conversion Price”), other than certain exempt issuances. In such an instance, the Fixed Conversion Price will be lowered to match the Base Conversion Price. The shares underlying the 10% Notes are subject to a registration rights agreement. At the earlier of September 18, 2016 or two trading days after the registration statement is declared effective, the Company must begin to redeem 1/24th of the face amount of the notes and any accrued but unpaid interest on a bi-weekly basis. Such amortization payments may be made, at our option, in cash or, subject to certain conditions, in common stock pursuant to a conversion rate equal to the lower of (a) $0.80 or (b) 75% of the lowest daily volume weighted average price of the common stock in the twenty consecutive trading days immediately prior to the conversion date. The Company recognized a discount of $330,188 on the 10% Notes related to the value of the original issue discount and embedded derivative. During the twelve months ended May 31, 2016, $4,056 of this discount was charged to operations. During the twelve months ended May 31, 2016, the Company accrued interest in the amount of $5,160 on this note. On October 6, 2016, the 10% Notes were amended to increase the interest rate to 15% (effective August 1, 2016) and subsequently amended November 28, 2016 to convert the 10% Notes from installment notes to “balloon” notes, with all principal and accrued interest due on September 18, 2017. In exchange for amending the terms of the 10% Notes, the Company increased the outstanding principal balance by 10% to $366,666; pursuant to this modification, the Company recorded a loss on modification of debt in the amount of $33,334. In addition, the Fixed Conversion Price was changed to a variable conversion price equal to the lesser of the prior Fixed Conversion Price or 75% of the lowest VWAP in the fifteen trading days ending on the trading day immediately prior to the conversion date. The 10% Notes were revalued as of the November 28, 2016 amendment and the Company recognized a discount of $366,666 on the value of the embedded derivative. During the three months ended February 28, 2017, Old Main converted an aggregate of $100,000 of principal, in six transactions, into 828,173 shares of common stock. On March 27, 2017, the Company entered into a further amendment to the Convertible Promissory Notes issued on March 18, April 22 and May 27, 2016, whereby the Company agreed to prepay all amounts due under the 10% Notes on or before April 1, 2017, which amount was agreed to be $372,670, consisting of principal in the amount of $229,166, accrued interest in the amount of $57,504, and a prepayment penalty in the amount of $86,000. The payment to Old Main of $372,670 was made from the proceeds of loans to the Company made by Newcan and Jeffrey Binder, who are either officers and directors of the Company or affiliates of officers and directors of the Company. These loans are reflected in the Newcan Funding Notes (see above, $323,000); and the Binder Funding Note 1 (see above, $49,700). Also, during the year ended May 31, 2017, the Company accrued interest in the amount of $52,344 on the 10% notes.
-
333,332
May 31, 2017
May 31, 2016
Convertible promissory note payable to Old Main dated March 18, 2016 and bearing interest at a rate of 8% (the “8% Note”). The 8%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he shares underlying the 8% Note are subject to a registration rights agreement. At the earlier of September 18, 2016 or two trading days after this registration statement becomes effective, the Company must begin to redeem 1/6th of the face amount of the note and any accrued but unpaid interest on a monthly basis. Such a</t>
  </si>
  <si>
    <t>NOTE 11 - STOCKHOLDERS' EQUITY</t>
  </si>
  <si>
    <t>Shareholders' Equity and Share-based Payments [Text Block]</t>
  </si>
  <si>
    <t>NOTE 11 – STOCKHOLDERS’ EQUITY The Company’s authorized capital stock consists of 250,000,000 shares of common stock, par value $0.0001 per share and 20,000,000 shares of preferred stock, par value $0.001 per share. The Company had 32,852,944 and 20,350,003 shares of common stock issued and outstanding as of May 31, 2017 and 2016, respectively. The Company recorded imputed interest of $1,075 and $1,078 during the year ended May 31, 2017 and 2016 on related party payables due to a director and officer of the Company. On August 1, 2015, the Company and Alan Bonsett entered into a five-year employment agreement. Pursuant to the agreement, Mr. Bonsett commenced serving as the Company’s Chief Operating Officer on August 15, 2015. Mr. Bonsett was entitled to a one-time signing bonus of 250,000 shares of restricted common stock of the Company, which became fully vested one year from the effective date of the agreement. The shares were issued on January 19, 2016. The Company valued the shares at $327,500 based on the stock price at August 3, 2015. During the year ended May 31, 2016, the Company recognized $327,500 in share based compensation. On April 18, 2016, the Company entered into an equity purchase agreement (the “Equity Purchase Agreement”) with Old Main providing that, upon the terms and subject to the conditions thereof, Old Main is committed to purchase, on an unconditional basis, shares of common stock (the “Commitment Shares”) at an aggregate price of up to $4,000,000 over the course of a 24-month term (the “Equity Line”). From time to time over the 24-month term of the Equity Purchase Agreement, the Company may, in its sole discretion, provide Old Main with a put notice (each, a “Put Notice”), to purchase a specified number of Commitment Shares (each, the “Put Amount Requested”). The actual amount of proceeds the Company receives pursuant to each Put Notice (each, the “Put Amount”) will be determined by multiplying the Put Amount Requested by the applicable purchase price. The purchase price of each Commitment Share will equal 80% of the market price of the Company’s common stock during the five consecutive trading days immediately following the clearing date associated with the applicable Put Notice. On November 28, 2016, the Company amended the 2016 Convertible Notes, which was treated as an extinguishment and reissuance of the debt. As a result, the Company recorded a gain on the settlement of derivative liability in the amount of $254,114, which was included in additional paid-in-capital at May 31, 2017. Common Stock Year ended May 31, 2017: From December 21, 2016, through March 14, 2017, Old Main, holder of the 2016 Convertible Notes, converted an aggregate of $137,500 of principal, in eight transactions, into 1,685,981 shares of common stock. As a result of the conversions, the Company charged the amount $143,325 to additional paid-in capital related to settlement of derivative liability. See note 10. In May 2017, the Company agreed to issue 25,000 shares of common stock with a fair value of $3,250 to a service provider. At May 31, 2017, these shares had not been issued, and the amount of $3,250 is included in stock payable on the Company’s balance sheet. In March 2017, the Company entered into a modification agreement regarding the 8% Promissory Note due to Old Main, and the derivative liability in the amount of $70,143 related to the conversion feature of this note was charged to additional paid-in capital. See note 10. In May 2017, the Company paid the 10% Notes due to Old Main, and the derivative liability in the amount of $145,268 related to the conversion feature of this note was charged to additional paid-in capital. See note 10. On May 31, 2017, pursuant to the Omnibus Loan Agreement, four related party convertible noteholders converted principal and interest in the aggregate amount of $2,537,750 and $166,490, respectively, into a total of 10,816,960 shares of common stock. As a result of the conversions, the Company charged the amount $951,239 to loss on modification of debt. See note 10. Year ended May 31, 2016: On August 28, 2015, the Company issued 60,000 shares of common stock, valued at $45,000, to a consultant for services. Of these shares, 50,000 were valued at $37,500, and were included in stock payable as of May 31, 2015. The shares were valued based on the closing market price of the common stock on the grant date. On July 22, 2015, pursuant to a consulting agreement, we agreed to issue 5,000 shares of common stock, valued at $5,750, to a consulting firm in exchange for investor relations consulting services. On August 17, 2015, the consulting agreement was amended, whereby we agreed to issue 5,000 additional shares of common stock, valued at $6,650. On August 26, 2015, we extended the consulting agreement and agreed to issue the consultant an additional 10,000 shares of common stock, valued at $12,700. On October 9, 2015, we extended the consulting agreement and agreed to issue the consultant an additional 10,000 shares of common stock, valued at $11,700. On December 15, 2015, we extended the consulting agreement and agreed to issue the consultant an additional 10,000 shares of common stock, valued at $8,000. All shares were valued based on the closing market price on the grant date. During the year ended May 31, 2016, we issued 40,000 shares to this consultant, valued at $32,750. On October 15, 2015, pursuant to a consulting agreement, the Company agreed to issue 10,000 shares of common stock per month, valued at $11,600 per month, to a consultant in exchange for investor relations consulting services. The consulting agreement was terminated during the first month of its term. The parties are in discussions regarding whether any shares of the Company’s common stock have been earned and it is uncertain whether any shares will be issued. As of May 31, 2016, the Company had included 20,000 shares of common stock, valued at $23,200 in stock payable on the accompanying balance sheets. The shares were valued based on the closing market price of the common stock on the grant date. On December 29, 2015, pursuant to a consulting agreement commencing on January 4, 2016, the Company agreed to issue 25,000 shares of common stock per month, valued at $21,250 per month, to a consultant in exchange for investor relations consulting services. The consulting agreement was terminated during the first month of its term. The parties are in discussions regarding whether any shares of the Company’s common stock have been earned and it is uncertain whether any shares will be issued. As of May 31, 2016, the Company had 50,000 shares of common stock, valued at $42,500 included in stock payable on the accompanying balance sheet. The shares were valued based on the closing market price of the common stock on the grant date. On January 19, 2016, the Company issued 250,000 shares of restricted common stock with a fair value of $327,500 to its Chief Operating Officer as a signing bonus. The shares vested on August 1, 2016.</t>
  </si>
  <si>
    <t>NOTE 12 - INCOME TAXES</t>
  </si>
  <si>
    <t>Income Tax Disclosure [Abstract]</t>
  </si>
  <si>
    <t>Income Tax Disclosure [Text Block]</t>
  </si>
  <si>
    <t>NOTE 12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May 31, 2017 and 2016, the Company had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May 31,
May 31,
2017
2016
Federal and state statutory rate
34
%
34
%
Net operating loss carry forwards
1,386,438
787,513
Valuation allowance for deferred tax assets
(1,386,438
)
(787,513
)
Net deferred tax assets
-
- As of May 31, 2017 and 2016, the Company had net operating loss carry forwards of approximately $1,386,438 and $787,513 available to offset future taxable income. The net operating loss carry forwards, if not utilized, will begin to expire in 2037. Based on the available objective evidence, including the Company’s history of losses, management believes it is more likely than not that the net deferred tax assets will not be fully realizable. Accordingly, the Company has provided for a full valuation allowance against its net deferred tax assets at May 31, 2017 and 2016. The Company had no uncertain tax positions as of May 31, 2017.</t>
  </si>
  <si>
    <t>NOTE 13 - COMMITMENTS AND CONTINGENCIES</t>
  </si>
  <si>
    <t>Commitments and Contingencies Disclosure [Abstract]</t>
  </si>
  <si>
    <t>Commitments and Contingencies Disclosure [Text Block]</t>
  </si>
  <si>
    <t>NOTE 13 – COMMITMENTS AND CONTINGENCIES Lease Arrangement The Company, through CLS Labs Colorado, leases 42,392 square feet of warehouse and office space (the “Leased Space”) in a building located on 1.92 acres in Denver Colorado. CLS Labs Colorado subleases the Leased Space to Picture Rock Holdings, LLC as part of an arrangement whereby Picture Rock Holdings, LLC and its affiliate will conduct certain intended activities, including growing, extraction, conversion, assembly and packaging of cannabis and other plant materials, as permitted by and in compliance with state, city and local laws, rules, ordinances and regulations. Total expense for the lease was $177,844 for the years ended May 31, 2017 and 2016. Future annual minimum base rental payments for the lease as of May 31, 2017 are approximately as follows:
For the 12 months ended May 31,
2018
177,845
2019
177,845
2020
177,845
2021
148,202
Thereafter
-
Total
681,737 Employment Agreements CLS Labs and Jeffrey Binder entered into a five-year employment agreement effective October 1, 2014. Under the agreement, Mr. Binder serves as CLS Labs’ Chairman, President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My Binder deferred all of the salary payable to him under his employment agreement through May 31, 2016. On July 20, 2016, the Company issued Mr. Binder a convertible note in exchange for $250,000 in deferred salary, among other amounts owed to Mr. Binder by the Company; on February 28, 2017, the Company issued Mr. Binder an additional convertible note in exchange for $112,500 in deferred salary. As of May 31, 2017 and 2016, the Company had accrued compensation due to Mr. Binder in the amount of $37,500 and $250,000.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is received a one-time signing bonus of 250,000 (post Reverse-Split) shares of restricted common stock of the Company, with a fair value of $327,500, which became fully vested one year from the effective date of the agreement. Mr. Bonsett, as an owner of PRH, will indirectly receive the benefits of the Colorado Arrangement, as discussed in Note 10. At May 31, 2016, the Company had accrued salary due to Michael Abrams, a former officer of the Company prior to his September 1, 2015 termination, in the amount of $16,290.</t>
  </si>
  <si>
    <t>NOTE 14 - FAIR VALUE OF FINANCIAL INSTRUMENTS</t>
  </si>
  <si>
    <t>Fair Value Disclosures [Abstract]</t>
  </si>
  <si>
    <t>Fair Value Disclosures [Text Block]</t>
  </si>
  <si>
    <t xml:space="preserve">NOTE 14 – FAIR VALUE OF FINANCIAL INSTRUMENTS The following summarizes the Company’s derivative financial liabilities that are recorded at fair value on a recurring basis at May 31, 2017 and 2016.
May 31, 2017
Level 1
Level 2
Level 3
Total
Liabilities
Derivative liabilities
$
-
$
-
$
95,276
$
95,276
May 31, 2016
Level 1
Level 2
Level 3
Total
Liabilities
Derivative liabilities
$
-
$
-
$
418,537
$
418,537 The estimated fair values of the Company’s derivative liabilities are as follows:
Derivative
Liability
Liabilities Measured at Fair Value
Balance as of May 31, 2015
$
-
Issuances
480,294
Revaluation gain
(61,757
)
Balance as of May 31, 2016
$
418,537
Issuances
600,564
Convert or Redeem
(612,850
)
Revaluation gain
(310,975
)
Balance as of May 31, 2017
$
95,276 </t>
  </si>
  <si>
    <t>NOTE 15 - SUBSEQUENT EVENTS</t>
  </si>
  <si>
    <t>Subsequent Events [Abstract]</t>
  </si>
  <si>
    <t>Subsequent Events [Text Block]</t>
  </si>
  <si>
    <t xml:space="preserve">NOTE 15 – SUBSEQUENT EVENTS On July 6, 2017, the Company entered into Amendment #4 to Convertible Promissory Note Issued on March 18, 2016 (the “Fourth Amendment”) to further amend the terms of the 8% Note, which is the only Note that remains outstanding. Pursuant to the Fourth Amendment, the maturity date of the 8% Note was extended to July 15, 2017 and the outstanding balance of the 8% Note as of June 30, 2017 was increased by multiplying it by 1.075. The Fourth Amendment was effective on June 30, 2017. In order to raise additional capital, make provision for the repayment of certain convertible promissory notes and acquire certain operating companies in synergistic businesses, on June 29, 2017, the Company entered into a non-binding letter of intent (the “LOI”) with Pure Harvest Cannabis Producers, Inc. (“Pure Harvest”) to (i) arrange for the sale of that certain 8% convertible promissory note in the original principal amount of $200,000 made by the Corporation in favor of Old Main Capital, LLC (the “Old Main Note”) by Old Main Capital, LLC; (ii) arrange for the sale of that certain 15% convertible promissory note in the original principal amount of $200,000 made by the Corporation in favor of Dr. Trocki (the “Trocki Note”) by Dr. Trocki; (iii) arrange for the sale of certain unrestricted shares of common stock of the Company by certain unaffiliated shareholders to certain persons named by Pure Harvest; (iv) arrange for the sale of certain restricted shares of common stock by the Company by certain affiliated shareholders to certain persons named by Pure Harvest; (v) arrange for the assumption of certain debt of the Corporation by certain of the Company’s affiliates; (vi) structure certain private securities offerings of the Company’s securities; and (vii) acquire certain assets of Pure Harvest. As the first step of implementing the LOI, the Company authorized and designated 650,000 shares of its preferred stock as “Series A Preferred Stock” with the intention of requiring the purchasers of the Old Main Note and the Trocki Note to convert such convertible debt into preferred stock. No preferred stock has been issued to date. In June 2017, the Company entered into a letter agreement to amend its September 22, 2014 Investor Relations Consulting Agreement. Pursuant to the amendment On August 23, 2017 , Notes notes On August 23, 2017, the Company </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 The Company has adopted a fiscal year end of May 31st.</t>
  </si>
  <si>
    <t>Consolidation, Policy [Policy Text Block]</t>
  </si>
  <si>
    <t>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78,310 and $88,244 as of May 31, 2017 and 2016.</t>
  </si>
  <si>
    <t>Property, Plant and Equipment, Policy [Policy Text Block]</t>
  </si>
  <si>
    <t>Equipment Property and equipment is recorded at the lower of cost or estimated net recoverable amount, and is depreciated using the straight-line method over its estimated useful life. Computer equipment is being depreciated over a three-year period.</t>
  </si>
  <si>
    <t>Concentration Risk, Credit Risk, Policy [Policy Text Bloc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t>
  </si>
  <si>
    <t>Advertising Costs, Policy [Policy Text Block]</t>
  </si>
  <si>
    <t>Advertising and Marketing Costs Advertising and marketing costs are expensed as incurred. The Company incurred no advertising and marketing costs for the years ended May 31, 2017 and 2016.</t>
  </si>
  <si>
    <t>Research, Development, and Computer Software, Policy [Policy Text Block]</t>
  </si>
  <si>
    <t>Research and Development Research and development expenses are charged to operations as incurred. The Company incurred research and development costs of $0 and $0 for the years ended May 31, 2017 and 2016, respectively.</t>
  </si>
  <si>
    <t>Fair Value of Financial Instruments, Policy [Policy Text Block]</t>
  </si>
  <si>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 at fair value. The conversion features of certain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convertible notes issued on March 18, 2016 (the “2016 Convertible Notes”) was valued at issuance, at conversion or redemption, and at each period end. The following assumptions were used for the valuation of the derivative liability related to the 2016 Convertible Notes: For the year ended May 31, 2017: - That the quoted market price of the common stock, which decreased from $0.0409 as of November 30, 2016 to $0.1250 as of May 31, 2017, would fluctuate with the Company’s projected volatility; - That the conversion price of the amended 2016 Convertible Notes would be equal to the lesser of (i) $1.07 or $0.80; or (ii) 75% of the lowest Volume Weighted Average Price (“VWAP”) in the 15 consecutive trading days ending on the trading day that is immediately prior to the applicable conversion date; - That an event of default at a 24% interest rate would occur 0% of the time, increasing 1.00% per month to a maximum of 10%, and that instead of a penalty, there would be an alternative conversion price; - That the projected volatility curve from an annualized analysis for each valuation period would be based on the historical volatility of the Company and the term remaining for each note. The projected volatility was from 265% to 407% during the year ended May 31, 2017; - That the Company would redeem the notes expiring on September 18, 2017 (with a 130% penalty), projected initially at 50% of the time and increasing monthly by 5.0% to a maximum of 75.0% (from alternative financing being available for a redemption event to occur); - That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 and - That unless an Event of Default occurred, the holder would sell, per trading day, an amount of Common Stock up to the greater of (i) $5,000 or (ii) 25% multiplied by the “Aggregate Amount,” as defined in the 2016 Convertible Notes. For the year ended May 31, 2016: - That the quoted market price of the common stock of $1.06 – $0.88 would fluctuate with the Company’s projected volatility; - That the original conversion prices of the 2016 Convertible Notes, which are fixed at $1.07 and $0.80, or upon default/fundamental transaction at 52%, of the 20 trading day lowest VWAP, would remain in effect; - That an event of default at a 24% interest rate would occur 0% of the time, increasing 1.00% per month to a maximum of 10%, and that instead of a penalty, there would be an alternative conversion price; - That the projected volatility curve from an annualized analysis for each valuation period would be based on the historical volatility of the Company and the term remaining for each note. The projected volatility was from 138% through 161% at issuance, conversion, and at May 31, 2016; - That the Company would redeem the notes (with a 130% prepayment penalty) projected initially at 0% of the time and increasing monthly by 1.0% to a maximum of 10.0% (from alternative financing being available for a redemption event to occur); and - That the holder would automatically convert the notes at the maximum of 2 times the conversion price or the stock price if the registration statement was effective (assumed after 180 days) and the Company was not in default.</t>
  </si>
  <si>
    <t>Revenue Recognition, Policy [Policy Text Block]</t>
  </si>
  <si>
    <t>Revenue Recognition The Company applies revenue recognition provisions pursuant to ASC No. 605, Revenue Recognition, which provides guidance on the recognition, presentation and disclosure of revenue in financial statements filed with the SEC. The guidance outlines the basic criteria that must be met to recognize revenue and provides guidance for disclosure related to revenue recognition policies.</t>
  </si>
  <si>
    <t>Earnings Per Share, Policy [Policy Text Block]</t>
  </si>
  <si>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7 and 2016, the Company excluded from the calculation of fully diluted shares outstanding a total of 1,180,350 and 2,658,441 shares, respectively, issuable upon the conversion of notes payable because the result would have been anti-dilutiv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7 and 2016.</t>
  </si>
  <si>
    <t>Income Tax, Policy [Policy Text Block]</t>
  </si>
  <si>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In August 2016, the Financial Accounting Standards Board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Early adoption is permitted. The Company is currently evaluating the potential impact of the update on our financial statements.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us on January 1, 2020. The amendments in this ASU will be applied on a prospective basis. Early adoption is permitted for interim or annual goodwill impairment tests performed. In May 2017, the FASB issued ASU No. 2017-09, Stock Compensation - Scope of Modification Accounting ,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us on January 1, 2018, and will be applied prospectively to an award modified on or after the adoption date. Early adoption is permitted, including adoption in any interim period. The Company is currently assessing the impact that this standard will have on any awards that are modified once this standard is adopted. There are various other updates recently issued, most of which represented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9 - RELATED PARTY TRANSACTIONS (Tables)</t>
  </si>
  <si>
    <t>Schedule of Debt Conversions [Table Text Block]</t>
  </si>
  <si>
    <t>On May 31, 2017, the Company entered into the Omnibus Loan Amendment Agreement (the “Omnibus Loan Agreement”) with Jeffrey I. Binder, Frank Koretsky, Newcan Investment Partners LLC and CLS CO 2016, LLC (collectively, the “Insiders”). See note 10. Pursuant to the Omnibus Loan Agreement, effective May 31, 2017, the following amounts of principal and accrued interest were converted to common stock of the Company:
Accrued
Principal
Interest
# Shares
Jeffrey Binder
$
442,750
$
19,427
(1,848,708
)
Frank Koretsky
1,485,000
130,069
(6,460,276
)
Newcan Investment Partners LLC
460,000
7,747
(1,870,988
)
CLS CO 2016 LLC
150,000
9,247
(636,988
)
Total
$
2,537,750
$
166,490
(10,816,960
)</t>
  </si>
  <si>
    <t>NOTE 10 - NOTES PAYABLE (Tables)</t>
  </si>
  <si>
    <t>Schedule of Debt [Table Text Block]</t>
  </si>
  <si>
    <t>May 31,
May 31,
2017
2016
Note payable to Jeffrey Binder, an officer and director of the Company, for advances to fund operations (the “Binder Funding Notes”). The Binder Funding Notes bear interest at a rate of 6% for loans made through November 30, 2016, and at a rate of 10% for loans made after November 30, 2016. The Binder Funding Notes have no maturity date and are due on demand. During the twelve months ended May 31, 2016, Mr. Binder advanced a total of $95,250 to the Company under the Binder Funding Note 1; during the year ended May 31, 2016, $92,500 of this amount was transferred out of the Binder Funding Note 1 and used to fund two new convertible notes payable to Mr. Binder (See Binder Convertible Notes 1 and 2 below). During the twelve months ended May 31, 2016, the Company accrued interest in the amount of $1,308 on the Binder Funding Note 1. In July 2016, the remaining principal balance of $2,750 in the Binder Funding Note 1 was transferred to a new Convertible Note payable to Mr. Binder (the “Binder Convertible Note 3”). During the twelve months ended May 31, 2017, Mr. Binder advanced a total of $145,850 to the Company under the Binder Funding Note 1. Also during the year ended May 31, 2017, Mr. Binder loaned the Company an additional $49,700; which was credited to the Binder Funding Note 1. Also during the year ended May 31, 2017, principal in the amount of $59,750 and accrued interest in the amount of $813 was transferred out of the Binder Funding Note 1 and used to fund two new convertible notes payable to Mr. Binder (See Binder Convertible Notes 3 and 4 below). Also during the year ended May 31, 2017, the Company made principal payments in the aggregate amount of $61,000 under the Binder Funding Note 1. During the year ended May 31, 2017, the Company accrued interest in the amount of $1,910 on the Binder Funding Note 1. Effective May 31, 2017, pursuant to the Omnibus Loan Agreement, a conversion feature was added to the Binder Funding Notes whereby principal and accrued interest is convertible into common stock of the Company at a rate of $0.25 per share.
$
77,550
$
2,750
Note payable to Frank Koretsky, a director of the Company, for advances to fund operations (the “Koretsky Funding Notes”). The Koretsky Funding Notes bear interest at a rate of 6% for loans made through November 30, 2016, and at a rate of 10% for loans made after November 30, 2016. The Koretsky Funding Notes have no maturity date and are due on demand. During the twelve months ended May 31, 2017, Mr. Koretsky advanced $550,000 to the Company under the Koretsky Funding Notes. Also during the twelve months ended May 31, 2017, $210,000 of principal and $1,346 of accrued interest was transferred out of the Koretsky Funding Notes and used to fund a new convertible notes payable to Mr. Koretsky (see Koretsky Convertible Note 3 below). Also during the twelve months ended May 31, 2017, principal and accrued interest in the amounts of $410,000 and $4,046, respectively, were transferred out of the Koretsky Funding Notes and contributed to the Newcan Funding Notes (see Newcan Funding Notes, below). During the twelve months ended May 31, 2017, the Company accrued interest in the amount of $5,104 on the Koretsky Funding Notes.
-
70,000
Notes payable to Newcan Investment Partners, LLC (“Newcan”), an entity owned by Frank Koretsky, a director of the Company, for advances to fund operations (the “Newcan Funding Notes”). The Newcan Funding Notes bear interest at a rate of 10%. The Newcan Funding Notes have no maturity date and are due on demand. During the twelve months ended May 31, 2017, principal and interest in the amount of $410,000 and $4,046, respectively, were transferred from the Koretsky Funding Notes into the Newcan Funding Notes (see Koretsky Funding Notes, above). Also during the year ended May 31, 2017, Newcan advanced $791,658 to the Company under the Newcan Funding Notes. Also during the year ended May 31, 2017, principal in the amount of $460,000 and accrued interest in the amount of $7,747, respectively, were transferred from the Newcan Finding Notes and used to fund the Newcan Convertible Notes 2 and 3 (see below); also during the year ended May 31, 2017, principal and accrued interest in the amounts of $120,000 and $2,121, respectively, were transferred out of the Newcan Funding Notes in order to fund the Newcan Convertible Note 1; see below. During the twelve months ended May 31, 2017, the Company accrued interest in the amount of $13,434 on this note. Effective May 31, 2017, pursuant to the Omnibus Loan Agreement, a conversion feature was added to the Newcan Funding Notes whereby principal and accrued interest is convertible into common stock of the Company at a rate of $0.25 per share.
621,658
-
Total - Notes Payable, Related Parties
$
699,208
$
72,750
May 31,
May 31,
2017
2016
Unsecured convertible note issued to Jeffrey Binder, an officer and director of the Company, dated January 12, 2016 and due January 1, 2019 (the “Binder Convertible Note 1”). This note bears interest at the rate of 6% per annum. 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50,000 on the value of the beneficial conversion feature at the time of issuance. During the twelve months ended May 31, 2016, $9,599 of this discount was charged to operations. During the twelve months ended May 31, 2016, the Company accrued interest in the amount of $1,151 on this note. Pursuant to the Omnibus Loan Agreement, on May 31, 2017, (i) the conversion rate of the Binder Convertible Note 1 was changed to $0.25 per share, and principal and accrued interest in the amounts of $50,000 and $3,872, respectively, were converted into a total of 215,488 shares of common stock; and (ii) the requirement to issue warrants upon conversion was deleted. During the twelve months ended May 31, 2017, the remaining discount on the Binder Convertible Note 1 in the amount of $40,401 was charged to operations, and the Company accrued interest in the amount of $3,000.
-
50,000
Unsecured convertible note issued to Jeffrey Binder, an officer and director of the Company, dated April 8, 2016 and due April 1, 2019 (the “Binder Convertible Note 2”). During the year ended May 31, 2016, Mr. Binder made advances to the Company in the aggregate amount of $95,250 (see Binder Funding Notes); $42,500 of this amount was used to fund the Binder Convertible Note 2. This note bears interest at the rate of 6% per annum through February 29, 2017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7,840 on the value of the beneficial conversion feature at the time of issuance. During the twelve months ended May 31, 2016, $7,263 of this discount was charged to operations. During the twelve months ended May 31, 2016, the Company accrued interest in the amount of $773 on this note. Pursuant to the Omnibus Loan Agreement, on May 31, 2017, (i) the conversion rate of the Binder Convertible Note 2 was changed to $0.25 per share, and principal and accrued interest in the amounts of $42,500 and $3,583, respectively, were converted into a total of 184,332 shares of common stock; and (ii) the requirement to issue warrants upon conversion was deleted. During the twelve months ended May 31, 2017, the remaining discount on the Binder Convertible Note 2 in the amount of $35,260 was charged to operations, and the Company accrued interest in the amount of $4,287.
-
42,500
May 31, 2017
May 31, 2016
Unsecured convertible note issued to Jeffrey Binder, an officer and director of the Company, dated July 20, 2016 and due July 1, 2019 (the “Binder Convertible Note 3”). The Binder Convertible Note 3 was funded with the conversion of $250,000 of unpaid accrued salary due to Mr. Binder and $12,750 of advances Mr. Binder made to the Company under the Binder Funding Notes.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Binder Convertible Note 3 was changed to $0.25 per share, and principal and accrued interest in the amounts of $262,750 and $11,972, respectively, were converted into a total of 1,098,888 shares of common stock; and (ii) the requirement to issue warrants upon conversion was deleted. During the twelve months ended May 31, 2017, the Company accrued interest in the amount of $22,742 on the Binder Convertible Note 3.
-
-
Unsecured convertible note issued to Jeffrey Binder, an officer and director of the Company, dated March 31, 2017 (the “Binder Convertible Note 4”). The Binder Convertible Note 4 was funded with the conversion of $112,500 of unpaid accrued salary due to Mr. Binder and $47,000 of advances Mr. Binder made to the Company under the Binder Funding Notes. This note bears interest at the rate of 10% per annum. 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Pursuant to the Omnibus Loan Agreement, on May 31, 2017, the requirement to issue warrants upon conversion was deleted, and principal in the amount of $87,500 was converted into a total of 350,000 shares of common stock. The remaining principal balance of $72,000 will be due in eight quarterly payments in the amount of $9,000 commencing July 1, 2018; subsequent principal payments will become due on the first day of each October, January, April, and July until paid in full. During the twelve months ended May 31, 2017, the Company accrued interest in the amount of $2,666 on the Binder Convertible Note 4.
72,000
-
May 31, 2017
May 31, 2016
Unsecured convertible note issued to Frank Koretsky, a director of the Company, dated January 12, 2016 and due January 1, 2019 (the “Koretsky Convertible Note 1”). During the years ended May 31, 2016 and 2015, Mr. Koretsky made advances to the Company in the amounts of $745,000 and $600,000, respectively (a total of $1,345,000) pursuant to note payable agreements (see Koretsky Funding Note 1). During the year ended May 31, 2016, $895,000 of this amount was used to fund the Koretsky Convertible Note 1. This note bears interest at the rate of 6% per annum. 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895,000 on the value of the beneficial conversion feature at the time of issuance. During the twelve months ended May 31, 2016, $171,822 of this discount was charged to operations. During the twelve months ended May 31, 2016 the Company accrued interest in the amount of $20,597 on this note. Pursuant to the Omnibus Loan Agreement, on May 31, 2017, (i) the conversion rate of the Koretsky Convertible Note 1 was changed to $0.25 per share, and principal and accrued interest in the amounts of $895,000 and $83,089, respectively, were converted into a total of 3,912,356 shares of common stock; and (ii) the requirement to issue warrants upon conversion was deleted. During the twelve months ended May 31, 2017, the remaining discount on the Koretsky Convertible Note 1 in the amount of $732,178 was charged to operations, and the Company accrued interest in the amount of $53,700.
-
895,000
Unsecured convertible note issued to Frank Koretsky, a director of the Company, dated April 8, 2016 and due April 1, 2019 (the “Koretsky Convertible Note 2”). During the years ended May 31, 2016 and 2015, Mr. Koretsky made advances to the Company in the amounts of $745,000 and $600,000, respectively (a total of $1,345,000), pursuant to note payable agreements (see Koretsky Funding Notes). During the year ended May 31, 2016, $380,000 of this amount was used to fund the Koretsky Convertible Note 2. This note bears interest at the rate of 6% per annum through February 29, 2017 and 10% per annum thereafter. 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38,336 on the value of the beneficial conversion feature at the time of issuance. During the twelve months ended May 31, 2016, $64,939 of this discount was charged to operations. During the twelve months ended May 31, 2016, the Company accrued interest in the amount of $7,100 on this note. Pursuant to the Omnibus Loan Agreement, on May 31, 2017, (i) the conversion rate of the Koretsky Convertible Note 2 was changed to $0.25 per share, and principal and accrued interest in the amounts of $380,000 and $35,302, respectively, were converted into a total of 1,661,208 shares of common stock; and (ii) the requirement to issue warrants upon conversion was deleted. During the twelve months ended May 31, 2017, the remaining discount on the Koretsky Convertible Note 2 in the amount of $315,265 was charged to operations, and the Company accrued interest in the amount of $38,000.
380,000
May 31, 2017
May 31, 2016
Unsecured convertible note issued to Frank Koretsky, a director of the Company, dated July 20, 2016 and due July 1, 2019 (the “Koretsky Convertible Note 3”). The Koretsky Convertible Note 3 was funded with $210,000 of advances Mr. Koretsky made to the Company under the Koretsky Funding Notes.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Koretsky Convertible Note 3 was changed to $0.25 per share, and principal and accrued interest in the amounts of $210,000 and $11,678, respectively, were converted into a total of 886,712 shares of common stock; and (ii) the requirement to issue warrants upon conversion was deleted. During the twelve months ended May 31, 2017, the Company accrued interest in the amount of $19,021 on the Koretsky Convertible Note 3.
-
-
Unsecured convertible note issued to Newcan, an entity owned by Frank Koretsky, a director of the Company, dated March 31, 2017 (the “Newcan Convertible Note 1”). The Newcan Convertible Note 1 was funded with the conversion of $120,000 of advances made to the Company under the Newcan Funding Notes. This note bears interest at the rate of 10% per annum. 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During the twelve months ended May 31, 2017, the Company accrued interest in the amount of $2,005 on the Koretsky Convertible Note 4. Pursuant to the Omnibus Loan Agreement, on May 31, 2017, the requirement to issue warrants upon conversion was deleted.
120,000
-
Unsecured convertible note issued to CLS CO 2016, LLC an entity affiliated with Frank Koretsky, a director of the Company, dated August 3, 2016 and due August 1, 2018 (the “CLS CO 2016 Note”). This note has a face amount of $150,000 and bears interest at the rate of 15% per annum. All interest accruing on this Note through the first anniversary of this Note shall be added to principal. Commencing on November 1, 2017, the Company shall pay the outstanding principal balance in four (4) equal quarterly installments, together with accrued interest, in arrears,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CLS CO 2016 Note was changed to $0.25 per share, and principal and accrued interest in the amounts of $150,000 and $9,247, respectively, were converted into a total of 636,988 shares of common stock; and (ii) the requirement to issue warrants upon conversion was deleted. During the twelve months ended May 31, 2017, the Company accrued interest in the amount of $18,555 on the CLS CO 2016 Note.
-
-
May 31, 2017
May 31, 2016
Unsecured convertible note issued to Newcan, dated January 10, 2017 and due January 2, 2020 (the “Newcan Convertible Note 2”). The Newcan Convertible Note 2 was funded with $410,000 of advances Newcan made to the Company under the Newcan Funding Notes. This note bears interest at the rate of 10% per annum. No payments are required until January 2, 2018, at which time all accrued interest becomes due and payable. Commencing on April 1, 2018, the first of eight principal payments in the amount of $51,250 will become due; subsequent principal payments will become due on the first day of each, July, October, January, and April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Newcan Convertible Note 2 was changed to $0.25 per share, and principal and accrued interest in the amounts of $410,000 and $7,527, respectively, were converted into a total of 1,670,108 shares of common stock; and (ii) the requirement to issue warrants upon conversion was deleted. During the twelve months ended May 31, 2017, the Company accrued interest in the amount of $15,838 on the Newcan Convertible Note 2.
-
-
Unsecured convertible note issued to Newcan, dated January 10, 2017 and due January 2, 2020 (the “Newcan Convertible Note 3”). The Newcan Convertible Note 3 was funded with $50,000 of advances Newcan made to the Company under the Newcan Funding Notes. This note bears interest at the rate of 10% per annum. No payments are required until January 2, 2018, at which time all accrued interest becomes due and payable. Commencing on April 1, 2018, the first of eight principal payments in the amount of $6,250 will become due; subsequent principal payments will become due on the first day of each July, October, January, and April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Newcan Convertible Note 3 was changed to $0.25 per share, and principal and accrued interest in the amounts of $50,000 and $220, respectively, were converted into a total of 200,880 shares of common stock; and (ii) the requirement to issue warrants upon conversion was deleted. During the twelve months ended May 31, 2017, the Company accrued interest in the amount of $2,822 on the Newcan Convertible Note 3.
-
-
Total – Convertible Notes Payable, Related Parties
$
192,000
$
1,367,500
Less: Discount
-
(1,114,104
)
Convertible Notes Payable, Related Parties, Net of Discounts
$
192,000
$
253,396
Convertible Notes Payable, Related Parties, Current Portion
$
-
$
118,125
Convertible Notes Payable, Related Parties, Long-term Portion
$
192,000
$
1,249,375
Convertible Notes Payable, Related Parties, Net of Discounts, Current Portion
$
-
$
22,678
Convertible Notes Payable, Related Parties, Net of Discounts, Long-term Portion
$
192,000
$
230,718
May 31, 2017
May 31, 2016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of common stock at $0.75 per share. The Company recognized a discount of $200,000 on the April 2015 Note related to the value of the beneficial conversion feature at the time of issuance. During the twelve months ended May 31, 2016, $66,667 of this discount was charged to operations. During the twelve months ended May 31, 2016, the Company accrued interest in the amount of $30,082 on this note. During the year ended May 31, 2017, the Company repaid principal in the amount of $100,000 and interest in the amount of $53,837 on this note. Also during the year ended May 31, 2017, the Company charged $100,545 of the discount to operations, and accrued interest in the amount of $22,440 on the April 2015 Note.
100,000
200,000
Convertible Promissory Note payable to Old Main Capital, LLC (“Old Main”) dated March 18, 2016, for the purchase of up to $555,555 in 10% Original Issue Discount Convertible Promissory Notes (the “10% Notes”). During the year ended May 31, 2016, Old Main loaned the Company the amount of $333,332 pursuant to these notes. These notes bear interest at the rate of 10% per annum. Old Main may, at its option, convert all or a portion of the notes and accrued but unpaid interest into shares of common stock at a conversion price of $0.80 per share (post Reverse-Split) (the “Fixed Conversion Price”). The Fixed Conversion Price is subject to adjustment if, at any time while this note is outstanding, the Company should issue any equity security with an effective price per share that is lower than the Fixed Conversion Price (the “Base Conversion Price”), other than certain exempt issuances. In such an instance, the Fixed Conversion Price will be lowered to match the Base Conversion Price. The shares underlying the 10% Notes are subject to a registration rights agreement. At the earlier of September 18, 2016 or two trading days after the registration statement is declared effective, the Company must begin to redeem 1/24th of the face amount of the notes and any accrued but unpaid interest on a bi-weekly basis. Such amortization payments may be made, at our option, in cash or, subject to certain conditions, in common stock pursuant to a conversion rate equal to the lower of (a) $0.80 or (b) 75% of the lowest daily volume weighted average price of the common stock in the twenty consecutive trading days immediately prior to the conversion date. The Company recognized a discount of $330,188 on the 10% Notes related to the value of the original issue discount and embedded derivative. During the twelve months ended May 31, 2016, $4,056 of this discount was charged to operations. During the twelve months ended May 31, 2016, the Company accrued interest in the amount of $5,160 on this note. On October 6, 2016, the 10% Notes were amended to increase the interest rate to 15% (effective August 1, 2016) and subsequently amended November 28, 2016 to convert the 10% Notes from installment notes to “balloon” notes, with all principal and accrued interest due on September 18, 2017. In exchange for amending the terms of the 10% Notes, the Company increased the outstanding principal balance by 10% to $366,666; pursuant to this modification, the Company recorded a loss on modification of debt in the amount of $33,334. In addition, the Fixed Conversion Price was changed to a variable conversion price equal to the lesser of the prior Fixed Conversion Price or 75% of the lowest VWAP in the fifteen trading days ending on the trading day immediately prior to the conversion date. The 10% Notes were revalued as of the November 28, 2016 amendment and the Company recognized a discount of $366,666 on the value of the embedded derivative. During the three months ended February 28, 2017, Old Main converted an aggregate of $100,000 of principal, in six transactions, into 828,173 shares of common stock. On March 27, 2017, the Company entered into a further amendment to the Convertible Promissory Notes issued on March 18, April 22 and May 27, 2016, whereby the Company agreed to prepay all amounts due under the 10% Notes on or before April 1, 2017, which amount was agreed to be $372,670, consisting of principal in the amount of $229,166, accrued interest in the amount of $57,504, and a prepayment penalty in the amount of $86,000. The payment to Old Main of $372,670 was made from the proceeds of loans to the Company made by Newcan and Jeffrey Binder, who are either officers and directors of the Company or affiliates of officers and directors of the Company. These loans are reflected in the Newcan Funding Notes (see above, $323,000); and the Binder Funding Note 1 (see above, $49,700). Also, during the year ended May 31, 2017, the Company accrued interest in the amount of $52,344 on the 10% notes.
-
333,332
May 31, 2017
May 31, 2016
Convertible promissory note payable to Old Main dated March 18, 2016 and bearing interest at a rate of 8% (the “8% Note”). The 8%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he shares underlying the 8% Note are subject to a registration rights agreement. 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On November 28, 2016, the 8% Note was amended converting the note from an installment note to a “balloon” note, with all principal and accrued interest due on March 18, 2017. In addition, the Fixed Conversion Price was changed to a variable conversion price equal to the lesser of the prior Fixed Conversion Price or 75% of the lowest VWAP in the fifteen trading days ending on the trading day immediately prior to the conversion date. The November 28, 2016 amendment required an extinguishment analysis of the 8% Note resulting in gain on extinguishment of debt in the amount of $81,496 for the nine months ended February 28, 2017. The gain on extinguishment of debt was included in additional paid-in capital at February 28, 2017. The 8% Note was revalued as of the November 28, 2016 amendment and the Company recognized a discount of $169,476 on the value of the embedded derivative. At February 28, 2017 and May 31, 2016, the amount of discount remaining on these notes was $118,998 and $163,586, respectively. On March 27, 2017, the Company entered into a further amendment to the convertible promissory notes issued on March 18, April 22 and May 27, 2016, whereby the Company agreed to increase the outstanding amount due under the 8% Note as of March 18, 2017 by 5%, or $10,000. In exchange for doing so, Old Main agreed to extend the maturity of the 8% Note until July 1, 2017 and to suspend conversions under the 8% Note until July 1, 2017. Also during the year ended May 31, 2017, the Company accrued interest in the amount of $17,207 on the 8% Note.
210,000
200,000
Total - Convertible Notes Payable
$
310,000
$
733,332
Less: Discount
(57,644 )
(617,495
)
Convertible Notes Payable, Net of Discounts</t>
  </si>
  <si>
    <t>Fair Value Measurements, Recurring and Nonrecurring, Valuation Techniques [Table Text Block]</t>
  </si>
  <si>
    <t xml:space="preserve">The following table illustrates certain key information regarding the conversion option valuation assumptions under the Black-Scholes valuation model at May 31, 2016 and 2015:
May 31,
2017
2016
Volatility
64% to 138
%
89% to 107
%
Dividends
-
-
Risk-free interest rates
0.86% to 1.19
%
1.18% to 0.91
%
Term (years)
1.25 to 3
3 </t>
  </si>
  <si>
    <t>NOTE 12 - INCOME TAXES (Tables)</t>
  </si>
  <si>
    <t>Schedule of Deferred Tax Assets and Liabilities [Table Text Block]</t>
  </si>
  <si>
    <t xml:space="preserve">The tax effects of the temporary differences that give rise to the Company’s estimated deferred tax assets and liabilities are as follows:
May 31,
May 31,
2017
2016
Federal and state statutory rate
34
%
34
%
Net operating loss carry forwards
1,386,438
787,513
Valuation allowance for deferred tax assets
(1,386,438
)
(787,513
)
Net deferred tax assets
-
- </t>
  </si>
  <si>
    <t>NOTE 13 - COMMITMENTS AND CONTINGENCIES (Tables)</t>
  </si>
  <si>
    <t>Schedule of Future Minimum Rental Payments for Operating Leases [Table Text Block]</t>
  </si>
  <si>
    <t xml:space="preserve">Future annual minimum base rental payments for the lease as of May 31, 2017 are approximately as follows:
For the 12 months ended May 31,
2018
177,845
2019
177,845
2020
177,845
2021
148,202
Thereafter
-
Total
681,737 </t>
  </si>
  <si>
    <t>NOTE 14 - FAIR VALUE OF FINANCIAL INSTRUMENTS (Tables)</t>
  </si>
  <si>
    <t>Schedule of Fair Value, Assets and Liabilities Measured on Recurring Basis [Table Text Block]</t>
  </si>
  <si>
    <t xml:space="preserve">The following summarizes the Company’s derivative financial liabilities that are recorded at fair value on a recurring basis at May 31, 2017 and 2016.
May 31, 2017
Level 1
Level 2
Level 3
Total
Liabilities
Derivative liabilities
$
-
$
-
$
95,276
$
95,276
May 31, 2016
Level 1
Level 2
Level 3
Total
Liabilities
Derivative liabilities
$
-
$
-
$
418,537
$
418,537 </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May 31, 2015
$
-
Issuances
480,294
Revaluation gain
(61,757
)
Balance as of May 31, 2016
$
418,537
Issuances
600,564
Convert or Redeem
(612,850
)
Revaluation gain
(310,975
)
Balance as of May 31, 2017
$
95,276 </t>
  </si>
  <si>
    <t>NOTE 1 - BUSINESS ORGANIZATION AND NATURE OF OPERATIONS (Details)</t>
  </si>
  <si>
    <t>Apr. 29, 2015shares</t>
  </si>
  <si>
    <t>Dec. 10, 2014shares</t>
  </si>
  <si>
    <t>Nov. 12, 2014shares</t>
  </si>
  <si>
    <t>NOTE 1 - BUSINESS ORGANIZATION AND NATURE OF OPERATIONS (Details) [Line Items]</t>
  </si>
  <si>
    <t>Stockholders' Equity, Reverse Stock Split</t>
  </si>
  <si>
    <t>1-for-0.625</t>
  </si>
  <si>
    <t>Stockholders' Equity Note, Stock Split, Conversion Ratio</t>
  </si>
  <si>
    <t>Reverse Merger with CLS Labs [Member]</t>
  </si>
  <si>
    <t>Stock Issued During Period, Shares, New Issues</t>
  </si>
  <si>
    <t>Shares of CLS Holdings USA, Inc. [Member] | CLS Labs, Inc. [Member]</t>
  </si>
  <si>
    <t>Subsidiary or Equity Method Investee, Cumulative Number of Shares Issued for All Transactions</t>
  </si>
  <si>
    <t>Equity Method Investment, Ownership Percentage</t>
  </si>
  <si>
    <t>55.60%</t>
  </si>
  <si>
    <t>NOTE 2 - GOING CONCERN (Details) - USD ($)</t>
  </si>
  <si>
    <t>Retained Earnings (Accumulated Deficit)</t>
  </si>
  <si>
    <t>NOTE 3 - SUMMARY OF SIGNIFICANT ACCOUNTING POLICIES (Details) - USD ($)</t>
  </si>
  <si>
    <t>May 31, 2015</t>
  </si>
  <si>
    <t>NOTE 3 - SUMMARY OF SIGNIFICANT ACCOUNTING POLICIES (Details) [Line Items]</t>
  </si>
  <si>
    <t>Cash and Cash Equivalents, at Carrying Value</t>
  </si>
  <si>
    <t>Advertising Expense</t>
  </si>
  <si>
    <t>Research and Development Expense</t>
  </si>
  <si>
    <t>Debt Instrument, Convertible, Conversion Price</t>
  </si>
  <si>
    <t>Convertible Debt Securities [Member]</t>
  </si>
  <si>
    <t>Antidilutive Securities Excluded from Computation of Earnings Per Share, Amount</t>
  </si>
  <si>
    <t>Embedded Derivative Financial Instruments [Member]</t>
  </si>
  <si>
    <t>Fair Value Measurements, Significant Assumptions</t>
  </si>
  <si>
    <t>The following assumptions were used for the valuation of the derivative liability related to the 2016 Convertible Notes:For the year ended May 31, 2017:- That the quoted market price of the common stock, which decreased from $0.0409 as of November 30, 2016 to $0.1250 as of May 31, 2017, would fluctuate with the Company&amp;#x2019;s projected volatility;- That the conversion price of the amended 2016 Convertible Notes would be equal to the lesser of (i) $1.07 or $0.80; or (ii) 75% of the lowest Volume Weighted Average Price (&amp;#x201c;VWAP&amp;#x201d;) in the 15 consecutive trading days ending on the trading day that is immediately prior to the applicable conversion date;- That an event of default at a 24% interest rate would occur 0% of the time, increasing 1.00% per month to a maximum of 10%, and that instead of a penalty, there would be an alternative conversion price;- That the projected volatility curve from an annualized analysis for each valuation period would be based on the historical volatility of the Company and the term remaining for each note.  The projected volatility was from 265% to 407% during the year ended May 31, 2017;- That the Company would redeem the notes expiring on September 18, 2017 (with a 130% penalty), projected initially at 50% of the time and increasing monthly by 5.0% to a maximum of 75.0% (from alternative financing being available for a redemption event to occur);- That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 and- That unless an Event of Default occurred, the holder would sell, per trading day, an amount of Common Stock up to the greater of (i) $5,000 or (ii) 25% multiplied by the &amp;#x201c;Aggregate Amount,&amp;#x201d; as defined in the 2016 Convertible Notes</t>
  </si>
  <si>
    <t>For the year ended May 31, 2016:- That the quoted market price of the common stock of $1.06 &amp;#x2013; $0.88 would fluctuate with the Company&amp;#x2019;s projected volatility;- That the original conversion prices of the 2016 Convertible Notes, which are fixed at $1.07 and $0.80, or upon default/fundamental transaction at 52%, of the 20 trading day lowest VWAP, would remain in effect;- That an event of default at a 24% interest rate would occur 0% of the time, increasing 1.00% per month to a maximum of 10%, and that instead of a penalty, there would be an alternative conversion price;- That the projected volatility curve from an annualized analysis for each valuation period would be based on the historical volatility of the Company and the term remaining for each note.  The projected volatility was from 138% through 161% at issuance, conversion, and at May 31, 2016;- That the Company would redeem the notes (with a 130% prepayment penalty) projected initially at 0% of the time and increasing monthly by 1.0% to a maximum of 10.0% (from alternative financing being available for a redemption event to occur); and- That the holder would automatically convert the notes at the maximum of 2 times the conversion price or the stock price if the registration statement was effective (assumed after 180 days) and the Company was not in default.</t>
  </si>
  <si>
    <t>Share Price</t>
  </si>
  <si>
    <t>Debt Instrument, Convertible, Terms of Conversion Feature</t>
  </si>
  <si>
    <t>the conversion price of the amended 2016 Convertible Notes would be equal to the lesser of (i) $1.07 or $0.80; or (ii) 75% of the lowest Volume Weighted Average Price (&amp;#x201c;VWAP&amp;#x201d;) in the 15 consecutive trading days ending on the trading day that is immediately prior to the applicable conversion date</t>
  </si>
  <si>
    <t>Fair Value Inputs, Prepayment Rate</t>
  </si>
  <si>
    <t>130.00%</t>
  </si>
  <si>
    <t>Embedded Derivative Financial Instruments [Member] | Maximum [Member]</t>
  </si>
  <si>
    <t>Fair Value Assumptions, Expected Volatility Rate</t>
  </si>
  <si>
    <t>407.00%</t>
  </si>
  <si>
    <t>161.00%</t>
  </si>
  <si>
    <t>Fair Value Assumptions, Exercise Price</t>
  </si>
  <si>
    <t>Fair Value Inputs, Probability of Default</t>
  </si>
  <si>
    <t>10.00%</t>
  </si>
  <si>
    <t>Embedded Derivative Financial Instruments [Member] | Minimum [Member]</t>
  </si>
  <si>
    <t>265.00%</t>
  </si>
  <si>
    <t>138.00%</t>
  </si>
  <si>
    <t>0.00%</t>
  </si>
  <si>
    <t>NOTE 4 - PREPAID EXPENSES (Details) - USD ($)</t>
  </si>
  <si>
    <t>Prepaid Expense, Current</t>
  </si>
  <si>
    <t>NOTE 5 - CONSTRUCTION IN PROGRESS (Details) - USD ($)</t>
  </si>
  <si>
    <t>Construction in Progress, Gross</t>
  </si>
  <si>
    <t>Property, Plant and Equipment, Additions</t>
  </si>
  <si>
    <t>Property, Plant and Equipment, Gross, Period Increase (Decrease)</t>
  </si>
  <si>
    <t>NOTE 6 - SECURITY DEPOSIT (Details) - USD ($)</t>
  </si>
  <si>
    <t>Security Deposit</t>
  </si>
  <si>
    <t>NOTE 7 - NOTE RECEIVABLE (Details) - Affiliated Entity [Member] - Notes Receivable [Member] - USD ($)</t>
  </si>
  <si>
    <t>NOTE 7 - NOTE RECEIVABLE (Details) [Line Items]</t>
  </si>
  <si>
    <t>Financing Receivable, Gross</t>
  </si>
  <si>
    <t>Loans and Leases Receivable, Description</t>
  </si>
  <si>
    <t>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was originally anticipated to occur in the first quarter of 2017, and continuing until paid in full.  The Company is currently unable to estimate when it will commence generating revenues at the grow facility. Interest will accrue on the unpaid principal balance of the Note at the rate of twelve percent (12%) per annum and will be paid quarterly in arrears commencing after such initial payment and continuing until paid in full.  All outstanding principal and any accumulated unpaid interest due under the Note is due and payable on the five-year anniversary of the initial payment thereunder.</t>
  </si>
  <si>
    <t>Note Receivable, Interest Rate, Stated Percentage</t>
  </si>
  <si>
    <t>12.00%</t>
  </si>
  <si>
    <t>Asset Impairment Charges</t>
  </si>
  <si>
    <t>Financing Receivable, Net</t>
  </si>
  <si>
    <t>Allowance for Doubtful Accounts Receivable, Current</t>
  </si>
  <si>
    <t>NOTE 8 - ACCOUNTS PAYABLE AND ACCRUED LIABILITIES (Details) - USD ($)</t>
  </si>
  <si>
    <t>Accounts Payable and Accrued Liabilities, Current</t>
  </si>
  <si>
    <t>NOTE 9 - RELATED PARTY TRANSACTIONS (Details) - USD ($)</t>
  </si>
  <si>
    <t>1 Months Ended</t>
  </si>
  <si>
    <t>Feb. 28, 2017</t>
  </si>
  <si>
    <t>Jul. 31, 2016</t>
  </si>
  <si>
    <t>NOTE 9 - RELATED PARTY TRANSACTIONS (Details) [Line Items]</t>
  </si>
  <si>
    <t>Employee-related Liabilities, Current</t>
  </si>
  <si>
    <t>Due to Related Parties, Current</t>
  </si>
  <si>
    <t>Imputed Interest, Debt</t>
  </si>
  <si>
    <t>Chief Executive Officer [Member]</t>
  </si>
  <si>
    <t>Former Officer [Member]</t>
  </si>
  <si>
    <t>Officers and Directors [Member]</t>
  </si>
  <si>
    <t>Debt Instrument, Interest Rate, Stated Percentage</t>
  </si>
  <si>
    <t>6.00%</t>
  </si>
  <si>
    <t>Affiliated Entity [Member] | Notes Receivable [Member]</t>
  </si>
  <si>
    <t>Accrued Salary Converted to Convertible Note [Member] | Chief Executive Officer and Director [Member]</t>
  </si>
  <si>
    <t>Debt Conversion, Original Debt, Amount</t>
  </si>
  <si>
    <t>NOTE 9 - RELATED PARTY TRANSACTIONS (Details) - Schedule of Debt Conversions - USD ($)</t>
  </si>
  <si>
    <t>Debt Conversion [Line Items]</t>
  </si>
  <si>
    <t>Shares issued for conversion of debt (in Shares)</t>
  </si>
  <si>
    <t>Chief Executive Officer [Member] | Related Party Debt [Member]</t>
  </si>
  <si>
    <t>Director [Member] | Related Party Debt [Member]</t>
  </si>
  <si>
    <t>Affiliated Entity [Member] | Related Party Debt [Member] | Newcan Investment Partners, LLC [Member]</t>
  </si>
  <si>
    <t>Affiliated Entity [Member] | Related Party Debt [Member] | CLS Co 2016 LLC [Member]</t>
  </si>
  <si>
    <t>Principal [Member]</t>
  </si>
  <si>
    <t>Principal [Member] | Related Party Debt [Member]</t>
  </si>
  <si>
    <t>Principal [Member] | Chief Executive Officer [Member] | Related Party Debt [Member]</t>
  </si>
  <si>
    <t>Principal [Member] | Director [Member] | Related Party Debt [Member]</t>
  </si>
  <si>
    <t>Principal [Member] | Affiliated Entity [Member] | Related Party Debt [Member] | Newcan Investment Partners, LLC [Member]</t>
  </si>
  <si>
    <t>Principal [Member] | Affiliated Entity [Member] | Related Party Debt [Member] | CLS Co 2016 LLC [Member]</t>
  </si>
  <si>
    <t>Accrued Interest [Member]</t>
  </si>
  <si>
    <t>Accrued Interest [Member] | Related Party Debt [Member]</t>
  </si>
  <si>
    <t>Accrued Interest [Member] | Chief Executive Officer [Member] | Related Party Debt [Member]</t>
  </si>
  <si>
    <t>Accrued Interest [Member] | Director [Member] | Related Party Debt [Member]</t>
  </si>
  <si>
    <t>Accrued Interest [Member] | Affiliated Entity [Member] | Related Party Debt [Member] | Newcan Investment Partners, LLC [Member]</t>
  </si>
  <si>
    <t>Accrued Interest [Member] | Affiliated Entity [Member] | Related Party Debt [Member] | CLS Co 2016 LLC [Member]</t>
  </si>
  <si>
    <t>NOTE 10 - NOTES PAYABLE (Details) - USD ($)</t>
  </si>
  <si>
    <t>NOTE 10 - NOTES PAYABLE (Details) [Line Items]</t>
  </si>
  <si>
    <t>Debt Conversion, Converted Instrument, Shares Issued (in Shares)</t>
  </si>
  <si>
    <t>Stock Issued During Period, Shares, Other (in Shares)</t>
  </si>
  <si>
    <t>Shares Issued, Price Per Share</t>
  </si>
  <si>
    <t>Other Nonoperating Gains (Losses) (in Dollars)</t>
  </si>
  <si>
    <t>Omnibus Loan Agreement [Member]</t>
  </si>
  <si>
    <t>Minimum [Member] | Omnibus Loan Agreement [Member]</t>
  </si>
  <si>
    <t>Maximum [Member] | Omnibus Loan Agreement [Member]</t>
  </si>
  <si>
    <t>Debt Conversion, Original Debt, Amount (in Dollars)</t>
  </si>
  <si>
    <t>NOTE 10 - NOTES PAYABLE (Details) - Schedule of Debt - USD ($)</t>
  </si>
  <si>
    <t>NOTE 10 - NOTES PAYABLE (Details) - Schedule of Debt [Line Items]</t>
  </si>
  <si>
    <t>Related party notes</t>
  </si>
  <si>
    <t>Total - Convertible Notes Payable, Current Portion</t>
  </si>
  <si>
    <t>Total - Convertible Notes Payable, Long-term Portion</t>
  </si>
  <si>
    <t>Convertible Notes Payable, Current, Gross</t>
  </si>
  <si>
    <t>Convertible Notes Payable, Noncurrent, Gross</t>
  </si>
  <si>
    <t>Discounts on notes payable amortized to interest expense:</t>
  </si>
  <si>
    <t>Convertible Notes Payable, Related Parties, Long-term Portion</t>
  </si>
  <si>
    <t>Convertible Debt [Member] | Related Party Debt [Member]</t>
  </si>
  <si>
    <t>Convertible Notes Payable, Gross</t>
  </si>
  <si>
    <t>Less: Discount</t>
  </si>
  <si>
    <t>Convertible Notes Payable, net</t>
  </si>
  <si>
    <t>Convertible Debt [Member] | April 2015 Note [Member]</t>
  </si>
  <si>
    <t>Convertible Debt [Member] | Old Main 10% Notes [Member]</t>
  </si>
  <si>
    <t>Convertible Debt [Member] | Old Main 8% Note [Member]</t>
  </si>
  <si>
    <t>Chief Executive Officer [Member] | Binder Funding Notes [Member]</t>
  </si>
  <si>
    <t>Chief Executive Officer [Member] | Convertible Debt [Member] | Binder Convertible Note [Member]</t>
  </si>
  <si>
    <t>Chief Executive Officer [Member] | Convertible Debt [Member] | Binder Convertible Note 2 [Member]</t>
  </si>
  <si>
    <t>Chief Executive Officer [Member] | Convertible Debt [Member] | Binder Convertible Note 3 [Member]</t>
  </si>
  <si>
    <t>Chief Executive Officer [Member] | Convertible Debt [Member] | Binder Convertible Notes 4 [Member]</t>
  </si>
  <si>
    <t>Director [Member] | Koretsky Funding Notes [Member]</t>
  </si>
  <si>
    <t>Director [Member] | Newcan Funding Notes [Member]</t>
  </si>
  <si>
    <t>Director [Member] | Convertible Debt [Member] | Koretsky Convertible Note [Member]</t>
  </si>
  <si>
    <t>Director [Member] | Convertible Debt [Member] | Koretsky Convertible Note 2 [Member]</t>
  </si>
  <si>
    <t>Director [Member] | Convertible Debt [Member] | Koretsky Convertible Note 3 [Member]</t>
  </si>
  <si>
    <t>Affiliated Entity [Member] | Convertible Debt [Member] | Newcan Convertible Note 1 [Member]</t>
  </si>
  <si>
    <t>Affiliated Entity [Member] | Convertible Debt [Member] | CLS Co 2016 Note [Member]</t>
  </si>
  <si>
    <t>Affiliated Entity [Member] | Convertible Debt [Member] | Newcan Convertible Note 2 [Member]</t>
  </si>
  <si>
    <t>Affiliated Entity [Member] | Convertible Debt [Member] | Newcan Convertible Note 3 [Member]</t>
  </si>
  <si>
    <t>NOTE 10 - NOTES PAYABLE (Details) - Schedule of Debt (Parentheticals) - USD ($)</t>
  </si>
  <si>
    <t>Mar. 31, 2017</t>
  </si>
  <si>
    <t>NOTE 10 - NOTES PAYABLE (Details) - Schedule of Debt (Parentheticals) [Line Items]</t>
  </si>
  <si>
    <t>Advances to fund operations</t>
  </si>
  <si>
    <t>Principal payments</t>
  </si>
  <si>
    <t>Conversion rate (in Dollars per share)</t>
  </si>
  <si>
    <t>Discount charged to operations</t>
  </si>
  <si>
    <t>Converted, shares (in Shares)</t>
  </si>
  <si>
    <t>Beneficial conversion feature</t>
  </si>
  <si>
    <t>Converted</t>
  </si>
  <si>
    <t>Old Main 10% Notes [Member]</t>
  </si>
  <si>
    <t>Interest rate</t>
  </si>
  <si>
    <t>Old Main 8% Note [Member]</t>
  </si>
  <si>
    <t>8.00%</t>
  </si>
  <si>
    <t>15.00%</t>
  </si>
  <si>
    <t>Note amount</t>
  </si>
  <si>
    <t>Payments</t>
  </si>
  <si>
    <t>On the first anniversary of this note, the all then accrued interest became due. Thereafter, the Company is required to make eight equal payments of principal together with accrued interest, quarterly in arrears, commencing on July 1, 2016 until paid in full.</t>
  </si>
  <si>
    <t>Conversion</t>
  </si>
  <si>
    <t xml:space="preserve">The note and any accrued unpaid interest is convertible into common stock of the Company.   For each dollar converted, the note holder shall receive two shares of common stock and one three-year warrant to purchase 1.33 shares of common stock at $0.75 per share. </t>
  </si>
  <si>
    <t>Note due</t>
  </si>
  <si>
    <t>Apr. 29,
		2018</t>
  </si>
  <si>
    <t>Convertible Note payments</t>
  </si>
  <si>
    <t xml:space="preserve">On March 27, 2017, the Company entered into a further amendment to the Convertible  Promissory Notes issued on March 18, April 22 and May 27, 2016, whereby the Company agreed to prepay all amounts due under the 10% Notes on or before April 1, 2017, which amount was agreed to be $372,670, consisting of principal in the amount of $229,166, accrued interest in the amount of $57,504, and a prepayment penalty in the amount of $86,000.  The payment to Old Main of $372,670 was made from the proceeds of loans to the Company made by Newcan and Jeffrey Binder, who are either officers and directors of the Company or affiliates of officers and directors of the Company. </t>
  </si>
  <si>
    <t xml:space="preserve">At the earlier of September 18, 2016 or two trading days after the registration statement is declared effective, the Company must begin to redeem 1/24th of the face amount of the notes and any accrued but unpaid interest on a bi-weekly basis. Such amortization payments may be made, at our option, in cash or, subject to certain conditions, in common stock pursuant to a conversion rate equal to the lower of (a) $0.80 or (b) 75% of the lowest daily volume weighted average price of the common stock in the twenty consecutive trading days immediately prior to the conversion date. </t>
  </si>
  <si>
    <t xml:space="preserve">the Fixed Conversion Price was changed to a variable conversion price equal to the lesser of the prior Fixed Conversion Price or 75% of the lowest VWAP in the fifteen trading days ending on the trading day immediately prior to the conversion date. </t>
  </si>
  <si>
    <t>Old Main may, at its option, convert all or a portion of the notes and accrued but unpaid interest into shares of common stock at a conversion price of $0.80 per share (post Reverse-Split) (the "Fixed Conversion Price").  The Fixed Conversion Price is subject to adjustment if, at any time while this note is outstanding, the Company should issue any equity security with an effective price per share that is lower than the Fixed Conversion Price (the "Base Conversion Price"), other than certain exempt issuances.  In such an instance, the Fixed Conversion Price will be lowered to match the Base Conversion Price.</t>
  </si>
  <si>
    <t>Note dated</t>
  </si>
  <si>
    <t>Sep. 18,
		2017</t>
  </si>
  <si>
    <t>Mar. 18,
		2016</t>
  </si>
  <si>
    <t>Discount recognized</t>
  </si>
  <si>
    <t>Loss on debt</t>
  </si>
  <si>
    <t>Convertible Notes Payable, prepayment penalty</t>
  </si>
  <si>
    <t>Loaned</t>
  </si>
  <si>
    <t xml:space="preserve">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
  </si>
  <si>
    <t>In addition,  the Fixed Conversion Price was changed to a variable conversion price equal to the lesser of the prior Fixed Conversion Price or 75% of the lowest VWAP in the fifteen trading days ending on the trading day immediately prior to the conversion date.</t>
  </si>
  <si>
    <t xml:space="preserve">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
  </si>
  <si>
    <t>Jul. 1,
		2017</t>
  </si>
  <si>
    <t>Convertible Notes Payable, discount remaining</t>
  </si>
  <si>
    <t>Convertible Debt [Member] | Accrued Interest [Member] | April 2015 Note [Member]</t>
  </si>
  <si>
    <t>Chief Executive Officer [Member] | Binder Convertible Note 3 [Member] | Binder Funding Notes [Member]</t>
  </si>
  <si>
    <t>Transferred</t>
  </si>
  <si>
    <t>Chief Executive Officer [Member] | Accrued Interest [Member] | Related Party Debt [Member]</t>
  </si>
  <si>
    <t>Chief Executive Officer [Member] | Binder Convertible Notes 3 and 4 [Member] | Binder Funding Notes [Member]</t>
  </si>
  <si>
    <t>Fund</t>
  </si>
  <si>
    <t>Chief Executive Officer [Member] | Binder Convertible Notes 3 and 4 [Member] | Accrued Interest [Member] | Accrued Interest [Member] | Binder Funding Notes [Member]</t>
  </si>
  <si>
    <t>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t>
  </si>
  <si>
    <t xml:space="preserve">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
  </si>
  <si>
    <t>Jan. 12,
		2016</t>
  </si>
  <si>
    <t>Jan. 1,
		2019</t>
  </si>
  <si>
    <t xml:space="preserve">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
  </si>
  <si>
    <t>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t>
  </si>
  <si>
    <t>Apr. 8,
		2016</t>
  </si>
  <si>
    <t>Apr. 1,
		2019</t>
  </si>
  <si>
    <t>This note bears interest at the rate of 6% per annum through February 29, 2017 and 10% per annum thereafter.</t>
  </si>
  <si>
    <t>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t>
  </si>
  <si>
    <t xml:space="preserve">This note and accrued interest under the note may be converted, in whole or in part, into one "Unit" for each  $1.07 converted, with each Unit consisting of one (1) share of common stock and a five-year warrant to purchase (1) share of common stock at a price of $1.07 per share. </t>
  </si>
  <si>
    <t>Jul. 20,
		2016</t>
  </si>
  <si>
    <t>Jul. 1,
		2019</t>
  </si>
  <si>
    <t xml:space="preserve">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
  </si>
  <si>
    <t xml:space="preserve">This note and accrued interest under the note may be converted, in whole or in part, into one "Unit" for each  $0.25 converted, with each Unit consisting of one (1) share of common stock and a five-year warrant to purchase (1) share of common stock at a price of $0.25 per share. </t>
  </si>
  <si>
    <t>Mar. 31,
		2017</t>
  </si>
  <si>
    <t>Chief Executive Officer [Member] | Convertible Debt [Member] | Accrued Interest [Member] | Binder Convertible Note [Member]</t>
  </si>
  <si>
    <t>Chief Executive Officer [Member] | Convertible Debt [Member] | Accrued Interest [Member] | Binder Convertible Note 2 [Member]</t>
  </si>
  <si>
    <t>Chief Executive Officer [Member] | Convertible Debt [Member] | Accrued Interest [Member] | Binder Convertible Note 3 [Member]</t>
  </si>
  <si>
    <t>Chief Executive Officer [Member] | Convertible Debt [Member] | Accrued Salary Converted to Convertible Note [Member] | Binder Convertible Note 3 [Member]</t>
  </si>
  <si>
    <t>Chief Executive Officer [Member] | Convertible Debt [Member] | Accrued Salary Converted to Convertible Note [Member] | Binder Convertible Notes 4 [Member]</t>
  </si>
  <si>
    <t>Chief Executive Officer [Member] | Convertible Debt [Member] | Omnibus Loan Agreement [Member] | Binder Convertible Notes 4 [Member]</t>
  </si>
  <si>
    <t>The remaining principal balance of $72,000 will be due in eight quarterly payments in the amount of $9,000 commencing July 1, 2018;  subsequent principal payments will become due on the first day of each October, January, April, and July until paid in full.</t>
  </si>
  <si>
    <t>Note funding</t>
  </si>
  <si>
    <t>Director [Member] | Accrued Interest [Member] | Related Party Debt [Member]</t>
  </si>
  <si>
    <t>Director [Member] | Koretsky Convertible Note 3 [Member] | Koretsky Funding Notes [Member]</t>
  </si>
  <si>
    <t>Director [Member] | Koretsky Convertible Note 3 [Member] | Accrued Interest [Member] | Koretsky Funding Notes [Member]</t>
  </si>
  <si>
    <t>Director [Member] | Newcan Funding Notes [Member] | Koretsky Funding Notes [Member]</t>
  </si>
  <si>
    <t>Director [Member] | Newcan Funding Notes [Member] | Accrued Interest [Member] | Koretsky Funding Notes [Member]</t>
  </si>
  <si>
    <t>Director [Member] | Newcan Convertible Notes 2 and 3 [Member] | Newcan Funding Notes [Member]</t>
  </si>
  <si>
    <t>Director [Member] | Newcan Convertible Notes 2 and 3 [Member] | Accrued Interest [Member] | Newcan Funding Notes [Member]</t>
  </si>
  <si>
    <t>Director [Member] | Newcan Convertible Note 1 [Member] | Newcan Funding Notes [Member]</t>
  </si>
  <si>
    <t>Director [Member] | Newcan Convertible Note 1 [Member] | Accrued Interest [Member] | Newcan Funding Notes [Member]</t>
  </si>
  <si>
    <t xml:space="preserve">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
  </si>
  <si>
    <t xml:space="preserve">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
  </si>
  <si>
    <t>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t>
  </si>
  <si>
    <t xml:space="preserve">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
  </si>
  <si>
    <t xml:space="preserve">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
  </si>
  <si>
    <t>This note and accrued interest under the note may be converted, in whole or in part, into one "Unit" for each  $1.07 converted, with each Unit consisting of one (1) share of common stock and a five-year warrant to purchase (1) share of common stock at a price of $1.07 per share.</t>
  </si>
  <si>
    <t>Director [Member] | Convertible Debt [Member] | Accrued Interest [Member] | Koretsky Convertible Note [Member]</t>
  </si>
  <si>
    <t>Director [Member] | Convertible Debt [Member] | Accrued Interest [Member] | Koretsky Convertible Note 2 [Member]</t>
  </si>
  <si>
    <t>Director [Member] | Convertible Debt [Member] | Accrued Interest [Member] | Koretsky Convertible Note 3 [Member]</t>
  </si>
  <si>
    <t xml:space="preserve">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
  </si>
  <si>
    <t xml:space="preserve">Commencing on November 1, 2017, the Company shall pay the outstanding principal balance in four (4) equal quarterly installments, together with accrued interest, in arrears, until paid in full.  </t>
  </si>
  <si>
    <t xml:space="preserve">This note and accrued interest under the note may be converted, in whole or in part, into one "Unit" for each  $1.07 converted, with each Unit consisting of one (1) share of common stock and a five-year warrant to purchase (1) share of common stock at a price of $1.07 per share.   </t>
  </si>
  <si>
    <t>Aug. 3,
		2016</t>
  </si>
  <si>
    <t>Aug. 1,
		2018</t>
  </si>
  <si>
    <t xml:space="preserve">No payments are required until January 2, 2018, at which time all accrued interest becomes due and payable.  Commencing on April 1, 2018, the first of eight principal payments in the amount of $51,250 will become due; subsequent principal payments will become due on the first day of each, July, October, January, and April until paid in full. </t>
  </si>
  <si>
    <t>Jan. 10,
		2017</t>
  </si>
  <si>
    <t>Jan. 2,
		2020</t>
  </si>
  <si>
    <t>Convertible Notes Payable, shares issued</t>
  </si>
  <si>
    <t>Affiliated Entity [Member] | Convertible Debt [Member] | Accrued Interest [Member] | CLS Co 2016 Note [Member]</t>
  </si>
  <si>
    <t>Affiliated Entity [Member] | Convertible Debt [Member] | Accrued Interest [Member] | Newcan Convertible Note 2 [Member]</t>
  </si>
  <si>
    <t>Affiliated Entity [Member] | Convertible Debt [Member] | Accrued Interest [Member] | Newcan Convertible Note 3 [Member]</t>
  </si>
  <si>
    <t>NOTE 10 - NOTES PAYABLE (Details) - Fair Value Measurements, Recurring and Nonrecurring, Valuation Techniques - Long-term Debt [Member] - $ / shares</t>
  </si>
  <si>
    <t>Fair Value Measurements, Recurring and Nonrecurring, Valuation Techniques [Line Items]</t>
  </si>
  <si>
    <t>Dividends (in Dollars per share)</t>
  </si>
  <si>
    <t>Term (years)</t>
  </si>
  <si>
    <t>3 years</t>
  </si>
  <si>
    <t>Minimum [Member]</t>
  </si>
  <si>
    <t>Volatility</t>
  </si>
  <si>
    <t>64.00%</t>
  </si>
  <si>
    <t>89.00%</t>
  </si>
  <si>
    <t>Risk-free interest rates</t>
  </si>
  <si>
    <t>0.86%</t>
  </si>
  <si>
    <t>1.18%</t>
  </si>
  <si>
    <t>1 year 3 months</t>
  </si>
  <si>
    <t>Maximum [Member]</t>
  </si>
  <si>
    <t>107.00%</t>
  </si>
  <si>
    <t>1.19%</t>
  </si>
  <si>
    <t>0.91%</t>
  </si>
  <si>
    <t>NOTE 11 - STOCKHOLDERS' EQUITY (Details)</t>
  </si>
  <si>
    <t>Apr. 18, 2016USD ($)</t>
  </si>
  <si>
    <t>Jan. 19, 2016USD ($)shares</t>
  </si>
  <si>
    <t>Dec. 18, 2015USD ($)shares</t>
  </si>
  <si>
    <t>Dec. 15, 2015USD ($)shares</t>
  </si>
  <si>
    <t>Oct. 15, 2015USD ($)shares</t>
  </si>
  <si>
    <t>Oct. 09, 2015USD ($)shares</t>
  </si>
  <si>
    <t>Aug. 28, 2015USD ($)shares</t>
  </si>
  <si>
    <t>Aug. 26, 2015USD ($)shares</t>
  </si>
  <si>
    <t>Aug. 17, 2015USD ($)shares</t>
  </si>
  <si>
    <t>Aug. 01, 2015USD ($)shares</t>
  </si>
  <si>
    <t>Jul. 22, 2015USD ($)shares</t>
  </si>
  <si>
    <t>May 31, 2017USD ($)$ / sharesshares</t>
  </si>
  <si>
    <t>Mar. 31, 2017USD ($)</t>
  </si>
  <si>
    <t>Mar. 14, 2017USD ($)shares</t>
  </si>
  <si>
    <t>May 31, 2016USD ($)$ / sharesshares</t>
  </si>
  <si>
    <t>May 31, 2015USD ($)shares</t>
  </si>
  <si>
    <t>NOTE 11 - STOCKHOLDERS' EQUITY (Details) [Line Items]</t>
  </si>
  <si>
    <t>Common Stock, Shares Authorized (in Shares) | shares</t>
  </si>
  <si>
    <t>Common Stock, Par or Stated Value Per Share (in Dollars per share) | $ / shares</t>
  </si>
  <si>
    <t>Preferred Stock, Shares Authorized (in Shares) | shares</t>
  </si>
  <si>
    <t>Preferred Stock, Par or Stated Value Per Share (in Dollars per share) | $ / shares</t>
  </si>
  <si>
    <t>Common Stock, Shares, Issued (in Shares) | shares</t>
  </si>
  <si>
    <t>Common Stock, Shares, Outstanding (in Shares) | shares</t>
  </si>
  <si>
    <t>Allocated Share-based Compensation Expense</t>
  </si>
  <si>
    <t>Equity Purchase Agreement, Amount</t>
  </si>
  <si>
    <t>Equity Purchase Agreement, Term</t>
  </si>
  <si>
    <t>24 years</t>
  </si>
  <si>
    <t>Equity Purchase Agreement, Description</t>
  </si>
  <si>
    <t>From time to time over the 24-month term of the Equity Purchase Agreement, the Company may, in its  sole discretion, provide Old Main with a put notice (each, a &amp;#x201c;Put Notice&amp;#x201d;), to purchase a specified number of Commitment Shares (each, the &amp;#x201c;Put Amount Requested&amp;#x201d;). The actual amount of proceeds the Company receives pursuant to each Put Notice (each, the &amp;#x201c;Put Amount&amp;#x201d;) will be determined by multiplying the Put Amount Requested by the applicable purchase price. The purchase price of each Commitment Share will equal 80% of the market price of the Company&amp;#x2019;s common stock during the five consecutive trading days immediately following the clearing date associated with the applicable Put Notice.</t>
  </si>
  <si>
    <t>Derivative, Gain on Derivative</t>
  </si>
  <si>
    <t>Debt Conversion, Converted Instrument, Shares Issued (in Shares) | shares</t>
  </si>
  <si>
    <t>Embedded Derivative, No Longer Bifurcated, Amount Reclassified to Stockholders' Equity</t>
  </si>
  <si>
    <t>Stock Issued During Period, Value, Issued for Services</t>
  </si>
  <si>
    <t>Stock Payable</t>
  </si>
  <si>
    <t>Adjustments to Additional Paid in Capital, Convertible Debt with Conversion Feature</t>
  </si>
  <si>
    <t>Number of Noteholders</t>
  </si>
  <si>
    <t>Gains (Losses) on Restructuring of Debt</t>
  </si>
  <si>
    <t>Issuance of Stock and Warrants for Services or Claims</t>
  </si>
  <si>
    <t>Stock Issued and Issuable to Consultant #1 [Member]</t>
  </si>
  <si>
    <t>Stock Issued During Period, Shares, Issued for Services (in Shares) | shares</t>
  </si>
  <si>
    <t>Stock to be Issued (in Shares) | shares</t>
  </si>
  <si>
    <t>Stock Issued or Issuable to Consultant #2 [Member]</t>
  </si>
  <si>
    <t>Stock to be Issued for Services (in Shares) | shares</t>
  </si>
  <si>
    <t>Stock Issued or Issuable to Consultant #3 [Member]</t>
  </si>
  <si>
    <t>Stock Issued or Issuable to Consultant #4 [Member]</t>
  </si>
  <si>
    <t>Common Stock Issued to Service Provider [Member]</t>
  </si>
  <si>
    <t>Chief Operating Officer [Member]</t>
  </si>
  <si>
    <t>Stock Issued During Period, Shares, Restricted Stock Award, Net of Forfeitures (in Shares) | shares</t>
  </si>
  <si>
    <t>Stock Issued During Period, Value, Restricted Stock Award, Net of Forfeitures</t>
  </si>
  <si>
    <t>Chief Operating Officer [Member] | One Time Signing Bonus [Member]</t>
  </si>
  <si>
    <t>Share-based Compensation Arrangement by Share-based Payment Award, Equity Instruments Other than Options, Grants in Period (in Shares) | shares</t>
  </si>
  <si>
    <t>Share-based Compensation Arrangement by Share-based Payment Award, Award Vesting Period</t>
  </si>
  <si>
    <t>1 year</t>
  </si>
  <si>
    <t>Stock Issued During Period, Value, Share-based Compensation, Gross</t>
  </si>
  <si>
    <t>Number of Transactions</t>
  </si>
  <si>
    <t>NOTE 12 - INCOME TAXES (Details) - USD ($)</t>
  </si>
  <si>
    <t>Operating Loss Carryforwards</t>
  </si>
  <si>
    <t>NOTE 12 - INCOME TAXES (Details) - Schedule of Deferred Tax Assets and Liabilities - USD ($)</t>
  </si>
  <si>
    <t>Schedule of Deferred Tax Assets and Liabilities [Abstract]</t>
  </si>
  <si>
    <t>Federal and state statutory rate</t>
  </si>
  <si>
    <t>34.00%</t>
  </si>
  <si>
    <t>Net operating loss carry forwards</t>
  </si>
  <si>
    <t>Valuation allowance for deferred tax assets</t>
  </si>
  <si>
    <t>Net deferred tax assets</t>
  </si>
  <si>
    <t>NOTE 13 - COMMITMENTS AND CONTINGENCIES (Details)</t>
  </si>
  <si>
    <t>Oct. 01, 2014USD ($)</t>
  </si>
  <si>
    <t>May 31, 2017USD ($)</t>
  </si>
  <si>
    <t>May 31, 2016USD ($)shares</t>
  </si>
  <si>
    <t>Feb. 28, 2017USD ($)</t>
  </si>
  <si>
    <t>Jul. 20, 2016USD ($)</t>
  </si>
  <si>
    <t>Feb. 29, 2016ft²a</t>
  </si>
  <si>
    <t>NOTE 13 - COMMITMENTS AND CONTINGENCIES (Details) [Line Items]</t>
  </si>
  <si>
    <t>Employment Agreement, Term</t>
  </si>
  <si>
    <t>5 years</t>
  </si>
  <si>
    <t>Officers' Compensation</t>
  </si>
  <si>
    <t>Deferred Compensation Arrangement with Individual, Description</t>
  </si>
  <si>
    <t>performance bonus equal to 2% of CLS Labs&amp;#x2019; annual EBITDA, up to a maximum annual cash compensation of $1 million (including his base salary)</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Due to Officers or Stockholders, Current</t>
  </si>
  <si>
    <t>Chief Executive Officer [Member] | Convertible Notes Payable [Member]</t>
  </si>
  <si>
    <t>Debt Instrument, Face Amount</t>
  </si>
  <si>
    <t>performance bonus equal to 2% of the Company&amp;#x2019;s annual EBITDA, up to a maximum annual cash compensation of $1 million (including his base salary)</t>
  </si>
  <si>
    <t>annual stock options, exercisable at the fair market value of the Company&amp;#x2019;s common stock on the date of grant, in an amount equal to 2% of its annual EBITDA up to $42.5 million and 4% of its annual EBITDA in excess of $42.5 million</t>
  </si>
  <si>
    <t>Building [Member] | Affiliated Entity [Member]</t>
  </si>
  <si>
    <t>Area of Real Estate Property (in Square Feet) | ft²</t>
  </si>
  <si>
    <t>Area of Land (in Acres) | a</t>
  </si>
  <si>
    <t>Operating Leases, Rent Expense</t>
  </si>
  <si>
    <t>NOTE 13 - COMMITMENTS AND CONTINGENCIES (Details) - Schedule of Future Minimum Rental Payments for Operating Leases</t>
  </si>
  <si>
    <t>Schedule of Future Minimum Rental Payments for Operating Leases [Abstract]</t>
  </si>
  <si>
    <t>Thereafter</t>
  </si>
  <si>
    <t>NOTE 14 - FAIR VALUE OF FINANCIAL INSTRUMENTS (Details) - Schedule of Fair Value, Assets and Liabilities Measured on Recurring Basis - USD ($)</t>
  </si>
  <si>
    <t>NOTE 14 - FAIR VALUE OF FINANCIAL INSTRUMENTS (Details) - Schedule of Fair Value, Assets and Liabilities Measured on Recurring Basis [Line Items]</t>
  </si>
  <si>
    <t>Derivative liabilities</t>
  </si>
  <si>
    <t>Fair Value, Inputs, Level 1 [Member]</t>
  </si>
  <si>
    <t>Fair Value, Inputs, Level 2 [Member]</t>
  </si>
  <si>
    <t>Fair Value, Inputs, Level 3 [Member]</t>
  </si>
  <si>
    <t>NOTE 14 - FAIR VALUE OF FINANCIAL INSTRUMENTS (Details) - Fair Value, Net Derivative Asset (Liability) Measured on Recurring Basis, Unobservable Input Reconciliation - USD ($)</t>
  </si>
  <si>
    <t>Liabilities Measured at Fair Value</t>
  </si>
  <si>
    <t>Balance</t>
  </si>
  <si>
    <t>Issuances</t>
  </si>
  <si>
    <t>Convert or Redeem</t>
  </si>
  <si>
    <t>Revaluation gain</t>
  </si>
  <si>
    <t>NOTE 15 - SUBSEQUENT EVENTS (Details) - USD ($)</t>
  </si>
  <si>
    <t>Aug. 23, 2017</t>
  </si>
  <si>
    <t>Jul. 06, 2017</t>
  </si>
  <si>
    <t>Jun. 29, 2017</t>
  </si>
  <si>
    <t>Jun. 30, 2017</t>
  </si>
  <si>
    <t>NOTE 15 - SUBSEQUENT EVENTS (Details) [Line Items]</t>
  </si>
  <si>
    <t>Subsequent Event [Member]</t>
  </si>
  <si>
    <t>Subsequent Event, Description</t>
  </si>
  <si>
    <t>In order to raise additional capital, make provision for the repayment of certain convertible promissory notes and acquire certain operating companies in synergistic businesses, on June 29, 2017, the Company entered into a non-binding letter of intent (the &amp;#x201c;LOI&amp;#x201d;) with Pure Harvest Cannabis Producers, Inc. (&amp;#x201c;Pure Harvest&amp;#x201d;) to (i) arrange for the sale of that certain 8% convertible promissory note in the original principal amount of $200,000 made by the Corporation in favor of Old Main Capital, LLC (the &amp;#x201c;Old Main Note&amp;#x201d;) by Old Main Capital, LLC; (ii) arrange for the sale of that certain 15% convertible promissory note in the original principal amount of $200,000 made by the Corporation in favor of Dr. Trocki (the &amp;#x201c;Trocki Note&amp;#x201d;) by Dr. Trocki; (iii) arrange for the sale of certain unrestricted shares of common stock of the Company by certain unaffiliated shareholders to certain persons named by Pure Harvest; (iv) arrange for the sale of certain restricted shares of common stock by the Company by certain affiliated shareholders to certain persons named by Pure Harvest; (v) arrange for the assumption of certain debt of the Corporation by certain of the Company&amp;#x2019;s affiliates; (vi) structure certain private securities offerings of the Company&amp;#x2019;s securities; and (vii) acquire certain assets of Pure Harvest.  As the first step of implementing the LOI, the Company authorized and designated 650,000 shares of its preferred stock as &amp;#x201c;Series A Preferred Stock&amp;#x201d; with the intention of requiring the purchasers of the Old Main Note and the Trocki Note to convert such convertible debt into preferred stock.  No preferred stock has been issued to date.</t>
  </si>
  <si>
    <t>Stock Issued During Period, Shares, Restricted Stock Award, Gross</t>
  </si>
  <si>
    <t>Debt Instrument, Payment Terms</t>
  </si>
  <si>
    <t>No payments are required until October 1, 2018, at which time all accrued interest becomes due and payable.  Commencing on January 2, 2019, the first of eight equal principal payments will become due; subsequent principal payments will become due on the first day of each April, July, October and January until paid in full.</t>
  </si>
  <si>
    <t>These notes and accrued interest under these notes may be converted, in whole or in part, into one share of common stock for each $0.25 converted.</t>
  </si>
  <si>
    <t>Subsequent Event [Member] | Old Main 8% Note [Member]</t>
  </si>
  <si>
    <t>Debt Instrument, Description</t>
  </si>
  <si>
    <t>outstanding balance of the 8% Note as of June 30, 2017 was increased by multiplying it by 1.075</t>
  </si>
  <si>
    <t>Debt Instrument, Maturity Date</t>
  </si>
  <si>
    <t>Sep. 15,
		2017</t>
  </si>
  <si>
    <t>Jul. 15,
		2017</t>
  </si>
  <si>
    <t>Subsequent Event [Member] | Binder Convertible Note 5 [Member]</t>
  </si>
  <si>
    <t>Subsequent Event [Member] | Binder Convertible Note 6 [Member]</t>
  </si>
  <si>
    <t>Subsequent Event [Member] | Newcan Convertible Note 4 [Member]</t>
  </si>
  <si>
    <t>Subsequent Event [Member] | Newcan Convertible Note 5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876944</v>
      </c>
    </row>
    <row r="8" spans="1:4">
      <c r="A8" s="4" t="s">
        <v>13</v>
      </c>
      <c r="D8" s="6" t="n">
        <v>3009002</v>
      </c>
    </row>
    <row r="9" spans="1:4">
      <c r="A9" s="4" t="s">
        <v>14</v>
      </c>
      <c r="B9" s="4" t="s">
        <v>15</v>
      </c>
    </row>
    <row r="10" spans="1:4">
      <c r="A10" s="4" t="s">
        <v>16</v>
      </c>
      <c r="B10" s="5" t="n">
        <v>152222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6" t="n">
        <v>78310</v>
      </c>
      <c r="C3" s="6" t="n">
        <v>88244</v>
      </c>
    </row>
    <row r="4" spans="1:3">
      <c r="A4" s="4" t="s">
        <v>33</v>
      </c>
      <c r="B4" s="5" t="n">
        <v>1410</v>
      </c>
      <c r="C4" s="5" t="n">
        <v>6742</v>
      </c>
    </row>
    <row r="5" spans="1:3">
      <c r="A5" s="4" t="s">
        <v>34</v>
      </c>
      <c r="B5" s="5" t="n">
        <v>79720</v>
      </c>
      <c r="C5" s="5" t="n">
        <v>94986</v>
      </c>
    </row>
    <row r="6" spans="1:3">
      <c r="A6" s="4" t="s">
        <v>35</v>
      </c>
      <c r="B6" s="5" t="n">
        <v>50000</v>
      </c>
      <c r="C6" s="5" t="n">
        <v>50000</v>
      </c>
    </row>
    <row r="7" spans="1:3">
      <c r="A7" s="4" t="s">
        <v>36</v>
      </c>
      <c r="B7" s="5" t="n">
        <v>890</v>
      </c>
      <c r="C7" s="5" t="n">
        <v>1782</v>
      </c>
    </row>
    <row r="8" spans="1:3">
      <c r="A8" s="4" t="s">
        <v>37</v>
      </c>
      <c r="B8" s="5" t="n">
        <v>0</v>
      </c>
      <c r="C8" s="5" t="n">
        <v>106726</v>
      </c>
    </row>
    <row r="9" spans="1:3">
      <c r="A9" s="4" t="s">
        <v>38</v>
      </c>
      <c r="B9" s="5" t="n">
        <v>1330</v>
      </c>
      <c r="C9" s="5" t="n">
        <v>1762</v>
      </c>
    </row>
    <row r="10" spans="1:3">
      <c r="A10" s="4" t="s">
        <v>39</v>
      </c>
      <c r="B10" s="5" t="n">
        <v>131940</v>
      </c>
      <c r="C10" s="5" t="n">
        <v>255256</v>
      </c>
    </row>
    <row r="11" spans="1:3">
      <c r="A11" s="3" t="s">
        <v>40</v>
      </c>
    </row>
    <row r="12" spans="1:3">
      <c r="A12" s="4" t="s">
        <v>41</v>
      </c>
      <c r="B12" s="5" t="n">
        <v>581765</v>
      </c>
      <c r="C12" s="5" t="n">
        <v>432260</v>
      </c>
    </row>
    <row r="13" spans="1:3">
      <c r="A13" s="4" t="s">
        <v>42</v>
      </c>
      <c r="B13" s="5" t="n">
        <v>53750</v>
      </c>
      <c r="C13" s="5" t="n">
        <v>266250</v>
      </c>
    </row>
    <row r="14" spans="1:3">
      <c r="A14" s="4" t="s">
        <v>43</v>
      </c>
      <c r="B14" s="5" t="n">
        <v>17930</v>
      </c>
      <c r="C14" s="5" t="n">
        <v>17930</v>
      </c>
    </row>
    <row r="15" spans="1:3">
      <c r="A15" s="4" t="s">
        <v>44</v>
      </c>
      <c r="B15" s="5" t="n">
        <v>20171</v>
      </c>
      <c r="C15" s="5" t="n">
        <v>41116</v>
      </c>
    </row>
    <row r="16" spans="1:3">
      <c r="A16" s="4" t="s">
        <v>45</v>
      </c>
      <c r="B16" s="5" t="n">
        <v>106022</v>
      </c>
      <c r="C16" s="5" t="n">
        <v>68148</v>
      </c>
    </row>
    <row r="17" spans="1:3">
      <c r="A17" s="4" t="s">
        <v>46</v>
      </c>
      <c r="B17" s="5" t="n">
        <v>699208</v>
      </c>
      <c r="C17" s="5" t="n">
        <v>0</v>
      </c>
    </row>
    <row r="18" spans="1:3">
      <c r="A18" s="4" t="s">
        <v>47</v>
      </c>
      <c r="B18" s="5" t="n">
        <v>252356</v>
      </c>
      <c r="C18" s="5" t="n">
        <v>72525</v>
      </c>
    </row>
    <row r="19" spans="1:3">
      <c r="A19" s="4" t="s">
        <v>48</v>
      </c>
      <c r="B19" s="5" t="n">
        <v>0</v>
      </c>
      <c r="C19" s="5" t="n">
        <v>22678</v>
      </c>
    </row>
    <row r="20" spans="1:3">
      <c r="A20" s="4" t="s">
        <v>49</v>
      </c>
      <c r="B20" s="5" t="n">
        <v>95276</v>
      </c>
      <c r="C20" s="5" t="n">
        <v>418537</v>
      </c>
    </row>
    <row r="21" spans="1:3">
      <c r="A21" s="4" t="s">
        <v>50</v>
      </c>
      <c r="B21" s="5" t="n">
        <v>1826478</v>
      </c>
      <c r="C21" s="5" t="n">
        <v>1339444</v>
      </c>
    </row>
    <row r="22" spans="1:3">
      <c r="A22" s="3" t="s">
        <v>51</v>
      </c>
    </row>
    <row r="23" spans="1:3">
      <c r="A23" s="4" t="s">
        <v>47</v>
      </c>
      <c r="B23" s="5" t="n">
        <v>0</v>
      </c>
      <c r="C23" s="5" t="n">
        <v>43312</v>
      </c>
    </row>
    <row r="24" spans="1:3">
      <c r="A24" s="4" t="s">
        <v>52</v>
      </c>
      <c r="B24" s="5" t="n">
        <v>192000</v>
      </c>
      <c r="C24" s="5" t="n">
        <v>230718</v>
      </c>
    </row>
    <row r="25" spans="1:3">
      <c r="A25" s="4" t="s">
        <v>46</v>
      </c>
      <c r="B25" s="5" t="n">
        <v>0</v>
      </c>
      <c r="C25" s="5" t="n">
        <v>72750</v>
      </c>
    </row>
    <row r="26" spans="1:3">
      <c r="A26" s="4" t="s">
        <v>53</v>
      </c>
      <c r="B26" s="5" t="n">
        <v>2018478</v>
      </c>
      <c r="C26" s="5" t="n">
        <v>1686224</v>
      </c>
    </row>
    <row r="27" spans="1:3">
      <c r="A27" s="4" t="s">
        <v>54</v>
      </c>
      <c r="B27" s="4" t="s">
        <v>55</v>
      </c>
      <c r="C27" s="4" t="s">
        <v>55</v>
      </c>
    </row>
    <row r="28" spans="1:3">
      <c r="A28" s="3" t="s">
        <v>56</v>
      </c>
    </row>
    <row r="29" spans="1:3">
      <c r="A29" s="4" t="s">
        <v>57</v>
      </c>
      <c r="B29" s="5" t="n">
        <v>3286</v>
      </c>
      <c r="C29" s="5" t="n">
        <v>2035</v>
      </c>
    </row>
    <row r="30" spans="1:3">
      <c r="A30" s="4" t="s">
        <v>58</v>
      </c>
      <c r="B30" s="5" t="n">
        <v>0</v>
      </c>
      <c r="C30" s="5" t="n">
        <v>0</v>
      </c>
    </row>
    <row r="31" spans="1:3">
      <c r="A31" s="4" t="s">
        <v>59</v>
      </c>
      <c r="B31" s="5" t="n">
        <v>7032836</v>
      </c>
      <c r="C31" s="5" t="n">
        <v>2627183</v>
      </c>
    </row>
    <row r="32" spans="1:3">
      <c r="A32" s="4" t="s">
        <v>60</v>
      </c>
      <c r="B32" s="5" t="n">
        <v>68950</v>
      </c>
      <c r="C32" s="5" t="n">
        <v>65700</v>
      </c>
    </row>
    <row r="33" spans="1:3">
      <c r="A33" s="4" t="s">
        <v>61</v>
      </c>
      <c r="B33" s="5" t="n">
        <v>-8991610</v>
      </c>
      <c r="C33" s="5" t="n">
        <v>-4125886</v>
      </c>
    </row>
    <row r="34" spans="1:3">
      <c r="A34" s="4" t="s">
        <v>62</v>
      </c>
      <c r="B34" s="5" t="n">
        <v>-1886538</v>
      </c>
      <c r="C34" s="5" t="n">
        <v>-1430968</v>
      </c>
    </row>
    <row r="35" spans="1:3">
      <c r="A35" s="4" t="s">
        <v>63</v>
      </c>
      <c r="B35" s="6" t="n">
        <v>131940</v>
      </c>
      <c r="C35" s="6" t="n">
        <v>255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273</v>
      </c>
      <c r="B1" s="2" t="s">
        <v>274</v>
      </c>
      <c r="C1" s="2" t="s">
        <v>275</v>
      </c>
      <c r="D1" s="2" t="s">
        <v>276</v>
      </c>
    </row>
    <row r="2" spans="1:4">
      <c r="A2" s="3" t="s">
        <v>277</v>
      </c>
    </row>
    <row r="3" spans="1:4">
      <c r="A3" s="4" t="s">
        <v>278</v>
      </c>
      <c r="C3" s="4" t="s">
        <v>279</v>
      </c>
    </row>
    <row r="4" spans="1:4">
      <c r="A4" s="4" t="s">
        <v>280</v>
      </c>
      <c r="C4" s="10" t="n">
        <v>0.625</v>
      </c>
    </row>
    <row r="5" spans="1:4">
      <c r="A5" s="4" t="s">
        <v>281</v>
      </c>
    </row>
    <row r="6" spans="1:4">
      <c r="A6" s="3" t="s">
        <v>277</v>
      </c>
    </row>
    <row r="7" spans="1:4">
      <c r="A7" s="4" t="s">
        <v>282</v>
      </c>
      <c r="B7" s="5" t="n">
        <v>15000000</v>
      </c>
    </row>
    <row r="8" spans="1:4">
      <c r="A8" s="4" t="s">
        <v>283</v>
      </c>
    </row>
    <row r="9" spans="1:4">
      <c r="A9" s="3" t="s">
        <v>277</v>
      </c>
    </row>
    <row r="10" spans="1:4">
      <c r="A10" s="4" t="s">
        <v>284</v>
      </c>
      <c r="C10" s="5" t="n">
        <v>6250000</v>
      </c>
      <c r="D10" s="5" t="n">
        <v>10000000</v>
      </c>
    </row>
    <row r="11" spans="1:4">
      <c r="A11" s="4" t="s">
        <v>285</v>
      </c>
      <c r="D11" s="4" t="s">
        <v>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7</v>
      </c>
      <c r="B1" s="2" t="s">
        <v>2</v>
      </c>
      <c r="C1" s="2" t="s">
        <v>30</v>
      </c>
    </row>
    <row r="2" spans="1:3">
      <c r="A2" s="3" t="s">
        <v>169</v>
      </c>
    </row>
    <row r="3" spans="1:3">
      <c r="A3" s="4" t="s">
        <v>288</v>
      </c>
      <c r="B3" s="6" t="n">
        <v>-8991610</v>
      </c>
      <c r="C3" s="6" t="n">
        <v>-41258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3"/>
    <col customWidth="1" max="3" min="3" width="13"/>
  </cols>
  <sheetData>
    <row r="1" spans="1:3">
      <c r="A1" s="1" t="s">
        <v>64</v>
      </c>
      <c r="B1" s="2" t="s">
        <v>2</v>
      </c>
      <c r="C1" s="2" t="s">
        <v>30</v>
      </c>
    </row>
    <row r="2" spans="1:3">
      <c r="A2" s="4" t="s">
        <v>65</v>
      </c>
      <c r="B2" s="6" t="n">
        <v>1784</v>
      </c>
      <c r="C2" s="6" t="n">
        <v>892</v>
      </c>
    </row>
    <row r="3" spans="1:3">
      <c r="A3" s="4" t="s">
        <v>66</v>
      </c>
      <c r="B3" s="6" t="n">
        <v>828</v>
      </c>
      <c r="C3" s="6" t="n">
        <v>396</v>
      </c>
    </row>
    <row r="4" spans="1:3">
      <c r="A4" s="4" t="s">
        <v>67</v>
      </c>
      <c r="B4" s="7" t="n">
        <v>0.0001</v>
      </c>
      <c r="C4" s="7" t="n">
        <v>0.0001</v>
      </c>
    </row>
    <row r="5" spans="1:3">
      <c r="A5" s="4" t="s">
        <v>68</v>
      </c>
      <c r="B5" s="5" t="n">
        <v>250000000</v>
      </c>
      <c r="C5" s="5" t="n">
        <v>250000000</v>
      </c>
    </row>
    <row r="6" spans="1:3">
      <c r="A6" s="4" t="s">
        <v>69</v>
      </c>
      <c r="B6" s="5" t="n">
        <v>32852944</v>
      </c>
      <c r="C6" s="5" t="n">
        <v>20350003</v>
      </c>
    </row>
    <row r="7" spans="1:3">
      <c r="A7" s="4" t="s">
        <v>70</v>
      </c>
      <c r="B7" s="5" t="n">
        <v>32852944</v>
      </c>
      <c r="C7" s="5" t="n">
        <v>20350003</v>
      </c>
    </row>
    <row r="8" spans="1:3">
      <c r="A8" s="4" t="s">
        <v>71</v>
      </c>
      <c r="B8" s="8" t="n">
        <v>0.001</v>
      </c>
      <c r="C8" s="8" t="n">
        <v>0.001</v>
      </c>
    </row>
    <row r="9" spans="1:3">
      <c r="A9" s="4" t="s">
        <v>72</v>
      </c>
      <c r="B9" s="5" t="n">
        <v>20000000</v>
      </c>
      <c r="C9" s="5" t="n">
        <v>20000000</v>
      </c>
    </row>
    <row r="10" spans="1:3">
      <c r="A10" s="4" t="s">
        <v>73</v>
      </c>
      <c r="B10" s="5" t="n">
        <v>0</v>
      </c>
      <c r="C10" s="5" t="n">
        <v>0</v>
      </c>
    </row>
    <row r="11" spans="1:3">
      <c r="A11" s="4" t="s">
        <v>74</v>
      </c>
    </row>
    <row r="12" spans="1:3">
      <c r="A12" s="4" t="s">
        <v>75</v>
      </c>
      <c r="B12" s="6" t="n">
        <v>57644</v>
      </c>
      <c r="C12" s="6" t="n">
        <v>227475</v>
      </c>
    </row>
    <row r="13" spans="1:3">
      <c r="A13" s="4" t="s">
        <v>75</v>
      </c>
      <c r="B13" s="5" t="n">
        <v>0</v>
      </c>
      <c r="C13" s="5" t="n">
        <v>390021</v>
      </c>
    </row>
    <row r="14" spans="1:3">
      <c r="A14" s="4" t="s">
        <v>76</v>
      </c>
    </row>
    <row r="15" spans="1:3">
      <c r="A15" s="4" t="s">
        <v>75</v>
      </c>
      <c r="B15" s="5" t="n">
        <v>0</v>
      </c>
      <c r="C15" s="5" t="n">
        <v>95447</v>
      </c>
    </row>
    <row r="16" spans="1:3">
      <c r="A16" s="4" t="s">
        <v>75</v>
      </c>
      <c r="B16" s="6" t="n">
        <v>0</v>
      </c>
      <c r="C16" s="6" t="n">
        <v>10186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3"/>
  </cols>
  <sheetData>
    <row r="1" spans="1:5">
      <c r="A1" s="1" t="s">
        <v>289</v>
      </c>
      <c r="B1" s="2" t="s">
        <v>1</v>
      </c>
    </row>
    <row r="2" spans="1:5">
      <c r="B2" s="2" t="s">
        <v>2</v>
      </c>
      <c r="C2" s="2" t="s">
        <v>30</v>
      </c>
      <c r="D2" s="2" t="s">
        <v>4</v>
      </c>
      <c r="E2" s="2" t="s">
        <v>290</v>
      </c>
    </row>
    <row r="3" spans="1:5">
      <c r="A3" s="3" t="s">
        <v>291</v>
      </c>
    </row>
    <row r="4" spans="1:5">
      <c r="A4" s="4" t="s">
        <v>292</v>
      </c>
      <c r="B4" s="6" t="n">
        <v>78310</v>
      </c>
      <c r="C4" s="6" t="n">
        <v>88244</v>
      </c>
      <c r="E4" s="6" t="n">
        <v>208821</v>
      </c>
    </row>
    <row r="5" spans="1:5">
      <c r="A5" s="4" t="s">
        <v>293</v>
      </c>
      <c r="B5" s="5" t="n">
        <v>0</v>
      </c>
      <c r="C5" s="5" t="n">
        <v>0</v>
      </c>
    </row>
    <row r="6" spans="1:5">
      <c r="A6" s="4" t="s">
        <v>294</v>
      </c>
      <c r="B6" s="6" t="n">
        <v>0</v>
      </c>
      <c r="C6" s="6" t="n">
        <v>0</v>
      </c>
    </row>
    <row r="7" spans="1:5">
      <c r="A7" s="4" t="s">
        <v>295</v>
      </c>
      <c r="B7" s="9" t="n">
        <v>0.25</v>
      </c>
    </row>
    <row r="8" spans="1:5">
      <c r="A8" s="4" t="s">
        <v>296</v>
      </c>
    </row>
    <row r="9" spans="1:5">
      <c r="A9" s="3" t="s">
        <v>291</v>
      </c>
    </row>
    <row r="10" spans="1:5">
      <c r="A10" s="4" t="s">
        <v>297</v>
      </c>
      <c r="B10" s="5" t="n">
        <v>1180350</v>
      </c>
      <c r="C10" s="5" t="n">
        <v>2658441</v>
      </c>
    </row>
    <row r="11" spans="1:5">
      <c r="A11" s="4" t="s">
        <v>298</v>
      </c>
    </row>
    <row r="12" spans="1:5">
      <c r="A12" s="3" t="s">
        <v>291</v>
      </c>
    </row>
    <row r="13" spans="1:5">
      <c r="A13" s="4" t="s">
        <v>299</v>
      </c>
      <c r="B13" s="4" t="s">
        <v>300</v>
      </c>
      <c r="C13" s="4" t="s">
        <v>301</v>
      </c>
    </row>
    <row r="14" spans="1:5">
      <c r="A14" s="4" t="s">
        <v>302</v>
      </c>
      <c r="B14" s="7" t="n">
        <v>0.125</v>
      </c>
      <c r="D14" s="7" t="n">
        <v>0.0409</v>
      </c>
    </row>
    <row r="15" spans="1:5">
      <c r="A15" s="4" t="s">
        <v>303</v>
      </c>
      <c r="B15" s="4" t="s">
        <v>304</v>
      </c>
    </row>
    <row r="16" spans="1:5">
      <c r="A16" s="4" t="s">
        <v>305</v>
      </c>
      <c r="B16" s="4" t="s">
        <v>306</v>
      </c>
      <c r="C16" s="4" t="s">
        <v>306</v>
      </c>
    </row>
    <row r="17" spans="1:5">
      <c r="A17" s="4" t="s">
        <v>307</v>
      </c>
    </row>
    <row r="18" spans="1:5">
      <c r="A18" s="3" t="s">
        <v>291</v>
      </c>
    </row>
    <row r="19" spans="1:5">
      <c r="A19" s="4" t="s">
        <v>302</v>
      </c>
      <c r="C19" s="9" t="n">
        <v>1.06</v>
      </c>
    </row>
    <row r="20" spans="1:5">
      <c r="A20" s="4" t="s">
        <v>295</v>
      </c>
      <c r="B20" s="9" t="n">
        <v>1.07</v>
      </c>
    </row>
    <row r="21" spans="1:5">
      <c r="A21" s="4" t="s">
        <v>308</v>
      </c>
      <c r="B21" s="4" t="s">
        <v>309</v>
      </c>
      <c r="C21" s="4" t="s">
        <v>310</v>
      </c>
    </row>
    <row r="22" spans="1:5">
      <c r="A22" s="4" t="s">
        <v>311</v>
      </c>
      <c r="C22" s="9" t="n">
        <v>1.07</v>
      </c>
    </row>
    <row r="23" spans="1:5">
      <c r="A23" s="4" t="s">
        <v>312</v>
      </c>
      <c r="C23" s="4" t="s">
        <v>313</v>
      </c>
    </row>
    <row r="24" spans="1:5">
      <c r="A24" s="4" t="s">
        <v>314</v>
      </c>
    </row>
    <row r="25" spans="1:5">
      <c r="A25" s="3" t="s">
        <v>291</v>
      </c>
    </row>
    <row r="26" spans="1:5">
      <c r="A26" s="4" t="s">
        <v>302</v>
      </c>
      <c r="C26" s="9" t="n">
        <v>0.88</v>
      </c>
    </row>
    <row r="27" spans="1:5">
      <c r="A27" s="4" t="s">
        <v>295</v>
      </c>
      <c r="B27" s="9" t="n">
        <v>0.8</v>
      </c>
    </row>
    <row r="28" spans="1:5">
      <c r="A28" s="4" t="s">
        <v>308</v>
      </c>
      <c r="B28" s="4" t="s">
        <v>315</v>
      </c>
      <c r="C28" s="4" t="s">
        <v>316</v>
      </c>
    </row>
    <row r="29" spans="1:5">
      <c r="A29" s="4" t="s">
        <v>311</v>
      </c>
      <c r="C29" s="9" t="n">
        <v>0.8</v>
      </c>
    </row>
    <row r="30" spans="1:5">
      <c r="A30" s="4" t="s">
        <v>312</v>
      </c>
      <c r="C30" s="4" t="s">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318</v>
      </c>
      <c r="B1" s="2" t="s">
        <v>2</v>
      </c>
      <c r="C1" s="2" t="s">
        <v>30</v>
      </c>
    </row>
    <row r="2" spans="1:3">
      <c r="A2" s="3" t="s">
        <v>177</v>
      </c>
    </row>
    <row r="3" spans="1:3">
      <c r="A3" s="4" t="s">
        <v>319</v>
      </c>
      <c r="B3" s="6" t="n">
        <v>1410</v>
      </c>
      <c r="C3" s="6" t="n">
        <v>67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320</v>
      </c>
      <c r="B1" s="2" t="s">
        <v>1</v>
      </c>
    </row>
    <row r="2" spans="1:3">
      <c r="B2" s="2" t="s">
        <v>2</v>
      </c>
      <c r="C2" s="2" t="s">
        <v>30</v>
      </c>
    </row>
    <row r="3" spans="1:3">
      <c r="A3" s="3" t="s">
        <v>181</v>
      </c>
    </row>
    <row r="4" spans="1:3">
      <c r="A4" s="4" t="s">
        <v>321</v>
      </c>
      <c r="B4" s="6" t="n">
        <v>0</v>
      </c>
      <c r="C4" s="6" t="n">
        <v>106726</v>
      </c>
    </row>
    <row r="5" spans="1:3">
      <c r="A5" s="4" t="s">
        <v>322</v>
      </c>
      <c r="B5" s="5" t="n">
        <v>35013</v>
      </c>
    </row>
    <row r="6" spans="1:3">
      <c r="A6" s="4" t="s">
        <v>323</v>
      </c>
      <c r="B6" s="6" t="n">
        <v>-1417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324</v>
      </c>
      <c r="B1" s="2" t="s">
        <v>2</v>
      </c>
      <c r="C1" s="2" t="s">
        <v>30</v>
      </c>
    </row>
    <row r="2" spans="1:3">
      <c r="A2" s="3" t="s">
        <v>185</v>
      </c>
    </row>
    <row r="3" spans="1:3">
      <c r="A3" s="4" t="s">
        <v>325</v>
      </c>
      <c r="B3" s="6" t="n">
        <v>50000</v>
      </c>
      <c r="C3" s="6"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26</v>
      </c>
      <c r="B1" s="2" t="s">
        <v>1</v>
      </c>
    </row>
    <row r="2" spans="1:4">
      <c r="B2" s="2" t="s">
        <v>290</v>
      </c>
      <c r="C2" s="2" t="s">
        <v>2</v>
      </c>
      <c r="D2" s="2" t="s">
        <v>30</v>
      </c>
    </row>
    <row r="3" spans="1:4">
      <c r="A3" s="3" t="s">
        <v>327</v>
      </c>
    </row>
    <row r="4" spans="1:4">
      <c r="A4" s="4" t="s">
        <v>328</v>
      </c>
      <c r="B4" s="6" t="n">
        <v>500000</v>
      </c>
      <c r="D4" s="6" t="n">
        <v>250000</v>
      </c>
    </row>
    <row r="5" spans="1:4">
      <c r="A5" s="4" t="s">
        <v>329</v>
      </c>
      <c r="B5" s="4" t="s">
        <v>330</v>
      </c>
    </row>
    <row r="6" spans="1:4">
      <c r="A6" s="4" t="s">
        <v>331</v>
      </c>
      <c r="B6" s="4" t="s">
        <v>332</v>
      </c>
    </row>
    <row r="7" spans="1:4">
      <c r="A7" s="4" t="s">
        <v>333</v>
      </c>
      <c r="B7" s="6" t="n">
        <v>500000</v>
      </c>
    </row>
    <row r="8" spans="1:4">
      <c r="A8" s="4" t="s">
        <v>334</v>
      </c>
      <c r="C8" s="6" t="n">
        <v>0</v>
      </c>
    </row>
    <row r="9" spans="1:4">
      <c r="A9" s="4" t="s">
        <v>335</v>
      </c>
      <c r="D9" s="6"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336</v>
      </c>
      <c r="B1" s="2" t="s">
        <v>2</v>
      </c>
      <c r="C1" s="2" t="s">
        <v>30</v>
      </c>
    </row>
    <row r="2" spans="1:3">
      <c r="A2" s="3" t="s">
        <v>193</v>
      </c>
    </row>
    <row r="3" spans="1:3">
      <c r="A3" s="4" t="s">
        <v>337</v>
      </c>
      <c r="B3" s="6" t="n">
        <v>581765</v>
      </c>
      <c r="C3" s="6" t="n">
        <v>432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338</v>
      </c>
      <c r="B1" s="2" t="s">
        <v>339</v>
      </c>
      <c r="D1" s="2" t="s">
        <v>1</v>
      </c>
    </row>
    <row r="2" spans="1:6">
      <c r="B2" s="2" t="s">
        <v>340</v>
      </c>
      <c r="C2" s="2" t="s">
        <v>341</v>
      </c>
      <c r="D2" s="2" t="s">
        <v>2</v>
      </c>
      <c r="E2" s="2" t="s">
        <v>30</v>
      </c>
      <c r="F2" s="2" t="s">
        <v>290</v>
      </c>
    </row>
    <row r="3" spans="1:6">
      <c r="A3" s="3" t="s">
        <v>342</v>
      </c>
    </row>
    <row r="4" spans="1:6">
      <c r="A4" s="4" t="s">
        <v>343</v>
      </c>
      <c r="D4" s="6" t="n">
        <v>53750</v>
      </c>
      <c r="E4" s="6" t="n">
        <v>266250</v>
      </c>
    </row>
    <row r="5" spans="1:6">
      <c r="A5" s="4" t="s">
        <v>344</v>
      </c>
      <c r="D5" s="5" t="n">
        <v>17930</v>
      </c>
      <c r="E5" s="5" t="n">
        <v>17930</v>
      </c>
    </row>
    <row r="6" spans="1:6">
      <c r="A6" s="4" t="s">
        <v>345</v>
      </c>
      <c r="D6" s="5" t="n">
        <v>1075</v>
      </c>
      <c r="E6" s="5" t="n">
        <v>1078</v>
      </c>
    </row>
    <row r="7" spans="1:6">
      <c r="A7" s="4" t="s">
        <v>346</v>
      </c>
    </row>
    <row r="8" spans="1:6">
      <c r="A8" s="3" t="s">
        <v>342</v>
      </c>
    </row>
    <row r="9" spans="1:6">
      <c r="A9" s="4" t="s">
        <v>343</v>
      </c>
      <c r="D9" s="5" t="n">
        <v>37500</v>
      </c>
    </row>
    <row r="10" spans="1:6">
      <c r="A10" s="4" t="s">
        <v>347</v>
      </c>
    </row>
    <row r="11" spans="1:6">
      <c r="A11" s="3" t="s">
        <v>342</v>
      </c>
    </row>
    <row r="12" spans="1:6">
      <c r="A12" s="4" t="s">
        <v>343</v>
      </c>
      <c r="D12" s="5" t="n">
        <v>16250</v>
      </c>
      <c r="E12" s="5" t="n">
        <v>16250</v>
      </c>
    </row>
    <row r="13" spans="1:6">
      <c r="A13" s="4" t="s">
        <v>348</v>
      </c>
    </row>
    <row r="14" spans="1:6">
      <c r="A14" s="3" t="s">
        <v>342</v>
      </c>
    </row>
    <row r="15" spans="1:6">
      <c r="A15" s="4" t="s">
        <v>344</v>
      </c>
      <c r="D15" s="6" t="n">
        <v>17930</v>
      </c>
      <c r="E15" s="6" t="n">
        <v>17930</v>
      </c>
    </row>
    <row r="16" spans="1:6">
      <c r="A16" s="4" t="s">
        <v>349</v>
      </c>
      <c r="D16" s="4" t="s">
        <v>350</v>
      </c>
      <c r="E16" s="4" t="s">
        <v>350</v>
      </c>
    </row>
    <row r="17" spans="1:6">
      <c r="A17" s="4" t="s">
        <v>351</v>
      </c>
    </row>
    <row r="18" spans="1:6">
      <c r="A18" s="3" t="s">
        <v>342</v>
      </c>
    </row>
    <row r="19" spans="1:6">
      <c r="A19" s="4" t="s">
        <v>328</v>
      </c>
      <c r="E19" s="6" t="n">
        <v>250000</v>
      </c>
      <c r="F19" s="6" t="n">
        <v>500000</v>
      </c>
    </row>
    <row r="20" spans="1:6">
      <c r="A20" s="4" t="s">
        <v>352</v>
      </c>
    </row>
    <row r="21" spans="1:6">
      <c r="A21" s="3" t="s">
        <v>342</v>
      </c>
    </row>
    <row r="22" spans="1:6">
      <c r="A22" s="4" t="s">
        <v>353</v>
      </c>
      <c r="B22" s="6" t="n">
        <v>112500</v>
      </c>
      <c r="C22" s="6" t="n">
        <v>2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54</v>
      </c>
      <c r="B1" s="2" t="s">
        <v>339</v>
      </c>
      <c r="C1" s="2" t="s">
        <v>1</v>
      </c>
    </row>
    <row r="2" spans="1:4">
      <c r="B2" s="2" t="s">
        <v>2</v>
      </c>
      <c r="C2" s="2" t="s">
        <v>2</v>
      </c>
      <c r="D2" s="2" t="s">
        <v>30</v>
      </c>
    </row>
    <row r="3" spans="1:4">
      <c r="A3" s="3" t="s">
        <v>355</v>
      </c>
    </row>
    <row r="4" spans="1:4">
      <c r="A4" s="4" t="s">
        <v>356</v>
      </c>
      <c r="B4" s="5" t="n">
        <v>-10816960</v>
      </c>
      <c r="C4" s="5" t="n">
        <v>-10816960</v>
      </c>
    </row>
    <row r="5" spans="1:4">
      <c r="A5" s="4" t="s">
        <v>106</v>
      </c>
    </row>
    <row r="6" spans="1:4">
      <c r="A6" s="3" t="s">
        <v>355</v>
      </c>
    </row>
    <row r="7" spans="1:4">
      <c r="A7" s="4" t="s">
        <v>353</v>
      </c>
      <c r="C7" s="6" t="n">
        <v>2704240</v>
      </c>
      <c r="D7" s="6" t="n">
        <v>0</v>
      </c>
    </row>
    <row r="8" spans="1:4">
      <c r="A8" s="4" t="s">
        <v>356</v>
      </c>
      <c r="C8" s="5" t="n">
        <v>-10816960</v>
      </c>
    </row>
    <row r="9" spans="1:4">
      <c r="A9" s="4" t="s">
        <v>357</v>
      </c>
    </row>
    <row r="10" spans="1:4">
      <c r="A10" s="3" t="s">
        <v>355</v>
      </c>
    </row>
    <row r="11" spans="1:4">
      <c r="A11" s="4" t="s">
        <v>356</v>
      </c>
      <c r="C11" s="5" t="n">
        <v>-1848708</v>
      </c>
    </row>
    <row r="12" spans="1:4">
      <c r="A12" s="4" t="s">
        <v>358</v>
      </c>
    </row>
    <row r="13" spans="1:4">
      <c r="A13" s="3" t="s">
        <v>355</v>
      </c>
    </row>
    <row r="14" spans="1:4">
      <c r="A14" s="4" t="s">
        <v>356</v>
      </c>
      <c r="C14" s="5" t="n">
        <v>-6460276</v>
      </c>
    </row>
    <row r="15" spans="1:4">
      <c r="A15" s="4" t="s">
        <v>359</v>
      </c>
    </row>
    <row r="16" spans="1:4">
      <c r="A16" s="3" t="s">
        <v>355</v>
      </c>
    </row>
    <row r="17" spans="1:4">
      <c r="A17" s="4" t="s">
        <v>356</v>
      </c>
      <c r="C17" s="5" t="n">
        <v>-1870988</v>
      </c>
    </row>
    <row r="18" spans="1:4">
      <c r="A18" s="4" t="s">
        <v>360</v>
      </c>
    </row>
    <row r="19" spans="1:4">
      <c r="A19" s="3" t="s">
        <v>355</v>
      </c>
    </row>
    <row r="20" spans="1:4">
      <c r="A20" s="4" t="s">
        <v>356</v>
      </c>
      <c r="C20" s="5" t="n">
        <v>-636988</v>
      </c>
    </row>
    <row r="21" spans="1:4">
      <c r="A21" s="4" t="s">
        <v>361</v>
      </c>
    </row>
    <row r="22" spans="1:4">
      <c r="A22" s="3" t="s">
        <v>355</v>
      </c>
    </row>
    <row r="23" spans="1:4">
      <c r="A23" s="4" t="s">
        <v>353</v>
      </c>
      <c r="B23" s="6" t="n">
        <v>2537750</v>
      </c>
      <c r="C23" s="6" t="n">
        <v>2537750</v>
      </c>
    </row>
    <row r="24" spans="1:4">
      <c r="A24" s="4" t="s">
        <v>362</v>
      </c>
    </row>
    <row r="25" spans="1:4">
      <c r="A25" s="3" t="s">
        <v>355</v>
      </c>
    </row>
    <row r="26" spans="1:4">
      <c r="A26" s="4" t="s">
        <v>353</v>
      </c>
      <c r="C26" s="5" t="n">
        <v>2537750</v>
      </c>
    </row>
    <row r="27" spans="1:4">
      <c r="A27" s="4" t="s">
        <v>363</v>
      </c>
    </row>
    <row r="28" spans="1:4">
      <c r="A28" s="3" t="s">
        <v>355</v>
      </c>
    </row>
    <row r="29" spans="1:4">
      <c r="A29" s="4" t="s">
        <v>353</v>
      </c>
      <c r="C29" s="5" t="n">
        <v>442750</v>
      </c>
    </row>
    <row r="30" spans="1:4">
      <c r="A30" s="4" t="s">
        <v>364</v>
      </c>
    </row>
    <row r="31" spans="1:4">
      <c r="A31" s="3" t="s">
        <v>355</v>
      </c>
    </row>
    <row r="32" spans="1:4">
      <c r="A32" s="4" t="s">
        <v>353</v>
      </c>
      <c r="C32" s="5" t="n">
        <v>1485000</v>
      </c>
    </row>
    <row r="33" spans="1:4">
      <c r="A33" s="4" t="s">
        <v>365</v>
      </c>
    </row>
    <row r="34" spans="1:4">
      <c r="A34" s="3" t="s">
        <v>355</v>
      </c>
    </row>
    <row r="35" spans="1:4">
      <c r="A35" s="4" t="s">
        <v>353</v>
      </c>
      <c r="C35" s="5" t="n">
        <v>460000</v>
      </c>
    </row>
    <row r="36" spans="1:4">
      <c r="A36" s="4" t="s">
        <v>366</v>
      </c>
    </row>
    <row r="37" spans="1:4">
      <c r="A37" s="3" t="s">
        <v>355</v>
      </c>
    </row>
    <row r="38" spans="1:4">
      <c r="A38" s="4" t="s">
        <v>353</v>
      </c>
      <c r="C38" s="5" t="n">
        <v>150000</v>
      </c>
    </row>
    <row r="39" spans="1:4">
      <c r="A39" s="4" t="s">
        <v>367</v>
      </c>
    </row>
    <row r="40" spans="1:4">
      <c r="A40" s="3" t="s">
        <v>355</v>
      </c>
    </row>
    <row r="41" spans="1:4">
      <c r="A41" s="4" t="s">
        <v>353</v>
      </c>
      <c r="B41" s="6" t="n">
        <v>166490</v>
      </c>
      <c r="C41" s="5" t="n">
        <v>166490</v>
      </c>
    </row>
    <row r="42" spans="1:4">
      <c r="A42" s="4" t="s">
        <v>368</v>
      </c>
    </row>
    <row r="43" spans="1:4">
      <c r="A43" s="3" t="s">
        <v>355</v>
      </c>
    </row>
    <row r="44" spans="1:4">
      <c r="A44" s="4" t="s">
        <v>353</v>
      </c>
      <c r="C44" s="5" t="n">
        <v>166490</v>
      </c>
    </row>
    <row r="45" spans="1:4">
      <c r="A45" s="4" t="s">
        <v>369</v>
      </c>
    </row>
    <row r="46" spans="1:4">
      <c r="A46" s="3" t="s">
        <v>355</v>
      </c>
    </row>
    <row r="47" spans="1:4">
      <c r="A47" s="4" t="s">
        <v>353</v>
      </c>
      <c r="C47" s="5" t="n">
        <v>19427</v>
      </c>
    </row>
    <row r="48" spans="1:4">
      <c r="A48" s="4" t="s">
        <v>370</v>
      </c>
    </row>
    <row r="49" spans="1:4">
      <c r="A49" s="3" t="s">
        <v>355</v>
      </c>
    </row>
    <row r="50" spans="1:4">
      <c r="A50" s="4" t="s">
        <v>353</v>
      </c>
      <c r="C50" s="5" t="n">
        <v>130069</v>
      </c>
    </row>
    <row r="51" spans="1:4">
      <c r="A51" s="4" t="s">
        <v>371</v>
      </c>
    </row>
    <row r="52" spans="1:4">
      <c r="A52" s="3" t="s">
        <v>355</v>
      </c>
    </row>
    <row r="53" spans="1:4">
      <c r="A53" s="4" t="s">
        <v>353</v>
      </c>
      <c r="C53" s="5" t="n">
        <v>7747</v>
      </c>
    </row>
    <row r="54" spans="1:4">
      <c r="A54" s="4" t="s">
        <v>372</v>
      </c>
    </row>
    <row r="55" spans="1:4">
      <c r="A55" s="3" t="s">
        <v>355</v>
      </c>
    </row>
    <row r="56" spans="1:4">
      <c r="A56" s="4" t="s">
        <v>353</v>
      </c>
      <c r="C56" s="6" t="n">
        <v>924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3"/>
  </cols>
  <sheetData>
    <row r="1" spans="1:4">
      <c r="A1" s="1" t="s">
        <v>373</v>
      </c>
      <c r="B1" s="2" t="s">
        <v>339</v>
      </c>
      <c r="C1" s="2" t="s">
        <v>1</v>
      </c>
    </row>
    <row r="2" spans="1:4">
      <c r="B2" s="2" t="s">
        <v>2</v>
      </c>
      <c r="C2" s="2" t="s">
        <v>2</v>
      </c>
      <c r="D2" s="2" t="s">
        <v>30</v>
      </c>
    </row>
    <row r="3" spans="1:4">
      <c r="A3" s="3" t="s">
        <v>374</v>
      </c>
    </row>
    <row r="4" spans="1:4">
      <c r="A4" s="4" t="s">
        <v>375</v>
      </c>
      <c r="B4" s="5" t="n">
        <v>10816960</v>
      </c>
      <c r="C4" s="5" t="n">
        <v>10816960</v>
      </c>
    </row>
    <row r="5" spans="1:4">
      <c r="A5" s="4" t="s">
        <v>295</v>
      </c>
      <c r="B5" s="9" t="n">
        <v>0.25</v>
      </c>
      <c r="C5" s="9" t="n">
        <v>0.25</v>
      </c>
    </row>
    <row r="6" spans="1:4">
      <c r="A6" s="4" t="s">
        <v>376</v>
      </c>
      <c r="C6" s="5" t="n">
        <v>7609910</v>
      </c>
    </row>
    <row r="7" spans="1:4">
      <c r="A7" s="4" t="s">
        <v>377</v>
      </c>
      <c r="B7" s="10" t="n">
        <v>0.125</v>
      </c>
      <c r="C7" s="8" t="n">
        <v>0.125</v>
      </c>
    </row>
    <row r="8" spans="1:4">
      <c r="A8" s="4" t="s">
        <v>378</v>
      </c>
      <c r="C8" s="6" t="n">
        <v>-951239</v>
      </c>
      <c r="D8" s="6" t="n">
        <v>0</v>
      </c>
    </row>
    <row r="9" spans="1:4">
      <c r="A9" s="4" t="s">
        <v>379</v>
      </c>
    </row>
    <row r="10" spans="1:4">
      <c r="A10" s="3" t="s">
        <v>374</v>
      </c>
    </row>
    <row r="11" spans="1:4">
      <c r="A11" s="4" t="s">
        <v>295</v>
      </c>
      <c r="B11" s="9" t="n">
        <v>0.25</v>
      </c>
      <c r="C11" s="9" t="n">
        <v>0.25</v>
      </c>
    </row>
    <row r="12" spans="1:4">
      <c r="A12" s="4" t="s">
        <v>349</v>
      </c>
      <c r="B12" s="4" t="s">
        <v>313</v>
      </c>
      <c r="C12" s="4" t="s">
        <v>313</v>
      </c>
    </row>
    <row r="13" spans="1:4">
      <c r="A13" s="4" t="s">
        <v>380</v>
      </c>
    </row>
    <row r="14" spans="1:4">
      <c r="A14" s="3" t="s">
        <v>374</v>
      </c>
    </row>
    <row r="15" spans="1:4">
      <c r="A15" s="4" t="s">
        <v>295</v>
      </c>
      <c r="D15" s="9" t="n">
        <v>0.75</v>
      </c>
    </row>
    <row r="16" spans="1:4">
      <c r="A16" s="4" t="s">
        <v>381</v>
      </c>
    </row>
    <row r="17" spans="1:4">
      <c r="A17" s="3" t="s">
        <v>374</v>
      </c>
    </row>
    <row r="18" spans="1:4">
      <c r="A18" s="4" t="s">
        <v>295</v>
      </c>
      <c r="D18" s="9" t="n">
        <v>1.07</v>
      </c>
    </row>
    <row r="19" spans="1:4">
      <c r="A19" s="4" t="s">
        <v>361</v>
      </c>
    </row>
    <row r="20" spans="1:4">
      <c r="A20" s="3" t="s">
        <v>374</v>
      </c>
    </row>
    <row r="21" spans="1:4">
      <c r="A21" s="4" t="s">
        <v>382</v>
      </c>
      <c r="B21" s="6" t="n">
        <v>2537750</v>
      </c>
      <c r="C21" s="6" t="n">
        <v>2537750</v>
      </c>
    </row>
    <row r="22" spans="1:4">
      <c r="A22" s="4" t="s">
        <v>367</v>
      </c>
    </row>
    <row r="23" spans="1:4">
      <c r="A23" s="3" t="s">
        <v>374</v>
      </c>
    </row>
    <row r="24" spans="1:4">
      <c r="A24" s="4" t="s">
        <v>382</v>
      </c>
      <c r="B24" s="6" t="n">
        <v>166490</v>
      </c>
      <c r="C24" s="6" t="n">
        <v>16649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83</v>
      </c>
      <c r="B1" s="2" t="s">
        <v>1</v>
      </c>
    </row>
    <row r="2" spans="1:3">
      <c r="B2" s="2" t="s">
        <v>2</v>
      </c>
      <c r="C2" s="2" t="s">
        <v>30</v>
      </c>
    </row>
    <row r="3" spans="1:3">
      <c r="A3" s="3" t="s">
        <v>384</v>
      </c>
    </row>
    <row r="4" spans="1:3">
      <c r="A4" s="4" t="s">
        <v>385</v>
      </c>
      <c r="B4" s="6" t="n">
        <v>699208</v>
      </c>
      <c r="C4" s="6" t="n">
        <v>72750</v>
      </c>
    </row>
    <row r="5" spans="1:3">
      <c r="A5" s="4" t="s">
        <v>386</v>
      </c>
      <c r="B5" s="5" t="n">
        <v>310000</v>
      </c>
      <c r="C5" s="5" t="n">
        <v>300000</v>
      </c>
    </row>
    <row r="6" spans="1:3">
      <c r="A6" s="4" t="s">
        <v>387</v>
      </c>
      <c r="B6" s="5" t="n">
        <v>0</v>
      </c>
      <c r="C6" s="5" t="n">
        <v>433332</v>
      </c>
    </row>
    <row r="7" spans="1:3">
      <c r="A7" s="4" t="s">
        <v>388</v>
      </c>
      <c r="B7" s="5" t="n">
        <v>252356</v>
      </c>
      <c r="C7" s="5" t="n">
        <v>72525</v>
      </c>
    </row>
    <row r="8" spans="1:3">
      <c r="A8" s="4" t="s">
        <v>389</v>
      </c>
      <c r="B8" s="5" t="n">
        <v>0</v>
      </c>
      <c r="C8" s="5" t="n">
        <v>43312</v>
      </c>
    </row>
    <row r="9" spans="1:3">
      <c r="A9" s="4" t="s">
        <v>390</v>
      </c>
      <c r="B9" s="5" t="n">
        <v>252356</v>
      </c>
      <c r="C9" s="5" t="n">
        <v>286317</v>
      </c>
    </row>
    <row r="10" spans="1:3">
      <c r="A10" s="4" t="s">
        <v>385</v>
      </c>
      <c r="B10" s="5" t="n">
        <v>0</v>
      </c>
      <c r="C10" s="5" t="n">
        <v>118125</v>
      </c>
    </row>
    <row r="11" spans="1:3">
      <c r="A11" s="4" t="s">
        <v>391</v>
      </c>
      <c r="B11" s="5" t="n">
        <v>192000</v>
      </c>
      <c r="C11" s="5" t="n">
        <v>1249375</v>
      </c>
    </row>
    <row r="12" spans="1:3">
      <c r="A12" s="4" t="s">
        <v>385</v>
      </c>
      <c r="B12" s="5" t="n">
        <v>0</v>
      </c>
      <c r="C12" s="5" t="n">
        <v>22678</v>
      </c>
    </row>
    <row r="13" spans="1:3">
      <c r="A13" s="4" t="s">
        <v>389</v>
      </c>
      <c r="B13" s="5" t="n">
        <v>192000</v>
      </c>
      <c r="C13" s="5" t="n">
        <v>230718</v>
      </c>
    </row>
    <row r="14" spans="1:3">
      <c r="A14" s="4" t="s">
        <v>392</v>
      </c>
    </row>
    <row r="15" spans="1:3">
      <c r="A15" s="3" t="s">
        <v>384</v>
      </c>
    </row>
    <row r="16" spans="1:3">
      <c r="A16" s="4" t="s">
        <v>393</v>
      </c>
      <c r="B16" s="5" t="n">
        <v>192000</v>
      </c>
      <c r="C16" s="5" t="n">
        <v>1367500</v>
      </c>
    </row>
    <row r="17" spans="1:3">
      <c r="A17" s="4" t="s">
        <v>394</v>
      </c>
      <c r="B17" s="5" t="n">
        <v>0</v>
      </c>
      <c r="C17" s="5" t="n">
        <v>-1114104</v>
      </c>
    </row>
    <row r="18" spans="1:3">
      <c r="A18" s="4" t="s">
        <v>395</v>
      </c>
      <c r="B18" s="5" t="n">
        <v>192000</v>
      </c>
      <c r="C18" s="5" t="n">
        <v>253396</v>
      </c>
    </row>
    <row r="19" spans="1:3">
      <c r="A19" s="4" t="s">
        <v>396</v>
      </c>
    </row>
    <row r="20" spans="1:3">
      <c r="A20" s="3" t="s">
        <v>384</v>
      </c>
    </row>
    <row r="21" spans="1:3">
      <c r="A21" s="4" t="s">
        <v>393</v>
      </c>
      <c r="B21" s="5" t="n">
        <v>100000</v>
      </c>
      <c r="C21" s="5" t="n">
        <v>200000</v>
      </c>
    </row>
    <row r="22" spans="1:3">
      <c r="A22" s="4" t="s">
        <v>397</v>
      </c>
    </row>
    <row r="23" spans="1:3">
      <c r="A23" s="3" t="s">
        <v>384</v>
      </c>
    </row>
    <row r="24" spans="1:3">
      <c r="A24" s="4" t="s">
        <v>393</v>
      </c>
      <c r="B24" s="5" t="n">
        <v>0</v>
      </c>
      <c r="C24" s="5" t="n">
        <v>333332</v>
      </c>
    </row>
    <row r="25" spans="1:3">
      <c r="A25" s="4" t="s">
        <v>398</v>
      </c>
    </row>
    <row r="26" spans="1:3">
      <c r="A26" s="3" t="s">
        <v>384</v>
      </c>
    </row>
    <row r="27" spans="1:3">
      <c r="A27" s="4" t="s">
        <v>393</v>
      </c>
      <c r="B27" s="5" t="n">
        <v>210000</v>
      </c>
      <c r="C27" s="5" t="n">
        <v>200000</v>
      </c>
    </row>
    <row r="28" spans="1:3">
      <c r="A28" s="4" t="s">
        <v>74</v>
      </c>
    </row>
    <row r="29" spans="1:3">
      <c r="A29" s="3" t="s">
        <v>384</v>
      </c>
    </row>
    <row r="30" spans="1:3">
      <c r="A30" s="4" t="s">
        <v>393</v>
      </c>
      <c r="B30" s="5" t="n">
        <v>310000</v>
      </c>
      <c r="C30" s="5" t="n">
        <v>733332</v>
      </c>
    </row>
    <row r="31" spans="1:3">
      <c r="A31" s="4" t="s">
        <v>394</v>
      </c>
      <c r="B31" s="5" t="n">
        <v>-57644</v>
      </c>
      <c r="C31" s="5" t="n">
        <v>-617495</v>
      </c>
    </row>
    <row r="32" spans="1:3">
      <c r="A32" s="4" t="s">
        <v>395</v>
      </c>
      <c r="B32" s="5" t="n">
        <v>252356</v>
      </c>
      <c r="C32" s="5" t="n">
        <v>115837</v>
      </c>
    </row>
    <row r="33" spans="1:3">
      <c r="A33" s="4" t="s">
        <v>399</v>
      </c>
    </row>
    <row r="34" spans="1:3">
      <c r="A34" s="3" t="s">
        <v>384</v>
      </c>
    </row>
    <row r="35" spans="1:3">
      <c r="A35" s="4" t="s">
        <v>385</v>
      </c>
      <c r="B35" s="5" t="n">
        <v>77550</v>
      </c>
      <c r="C35" s="5" t="n">
        <v>2750</v>
      </c>
    </row>
    <row r="36" spans="1:3">
      <c r="A36" s="4" t="s">
        <v>400</v>
      </c>
    </row>
    <row r="37" spans="1:3">
      <c r="A37" s="3" t="s">
        <v>384</v>
      </c>
    </row>
    <row r="38" spans="1:3">
      <c r="A38" s="4" t="s">
        <v>393</v>
      </c>
      <c r="B38" s="5" t="n">
        <v>0</v>
      </c>
      <c r="C38" s="5" t="n">
        <v>50000</v>
      </c>
    </row>
    <row r="39" spans="1:3">
      <c r="A39" s="4" t="s">
        <v>401</v>
      </c>
    </row>
    <row r="40" spans="1:3">
      <c r="A40" s="3" t="s">
        <v>384</v>
      </c>
    </row>
    <row r="41" spans="1:3">
      <c r="A41" s="4" t="s">
        <v>393</v>
      </c>
      <c r="B41" s="5" t="n">
        <v>0</v>
      </c>
      <c r="C41" s="5" t="n">
        <v>42500</v>
      </c>
    </row>
    <row r="42" spans="1:3">
      <c r="A42" s="4" t="s">
        <v>402</v>
      </c>
    </row>
    <row r="43" spans="1:3">
      <c r="A43" s="3" t="s">
        <v>384</v>
      </c>
    </row>
    <row r="44" spans="1:3">
      <c r="A44" s="4" t="s">
        <v>393</v>
      </c>
      <c r="B44" s="5" t="n">
        <v>0</v>
      </c>
      <c r="C44" s="5" t="n">
        <v>0</v>
      </c>
    </row>
    <row r="45" spans="1:3">
      <c r="A45" s="4" t="s">
        <v>403</v>
      </c>
    </row>
    <row r="46" spans="1:3">
      <c r="A46" s="3" t="s">
        <v>384</v>
      </c>
    </row>
    <row r="47" spans="1:3">
      <c r="A47" s="4" t="s">
        <v>393</v>
      </c>
      <c r="B47" s="5" t="n">
        <v>72000</v>
      </c>
      <c r="C47" s="5" t="n">
        <v>0</v>
      </c>
    </row>
    <row r="48" spans="1:3">
      <c r="A48" s="4" t="s">
        <v>404</v>
      </c>
    </row>
    <row r="49" spans="1:3">
      <c r="A49" s="3" t="s">
        <v>384</v>
      </c>
    </row>
    <row r="50" spans="1:3">
      <c r="A50" s="4" t="s">
        <v>385</v>
      </c>
      <c r="B50" s="5" t="n">
        <v>0</v>
      </c>
      <c r="C50" s="5" t="n">
        <v>70000</v>
      </c>
    </row>
    <row r="51" spans="1:3">
      <c r="A51" s="4" t="s">
        <v>405</v>
      </c>
    </row>
    <row r="52" spans="1:3">
      <c r="A52" s="3" t="s">
        <v>384</v>
      </c>
    </row>
    <row r="53" spans="1:3">
      <c r="A53" s="4" t="s">
        <v>385</v>
      </c>
      <c r="B53" s="5" t="n">
        <v>621658</v>
      </c>
      <c r="C53" s="5" t="n">
        <v>0</v>
      </c>
    </row>
    <row r="54" spans="1:3">
      <c r="A54" s="4" t="s">
        <v>406</v>
      </c>
    </row>
    <row r="55" spans="1:3">
      <c r="A55" s="3" t="s">
        <v>384</v>
      </c>
    </row>
    <row r="56" spans="1:3">
      <c r="A56" s="4" t="s">
        <v>393</v>
      </c>
      <c r="B56" s="5" t="n">
        <v>0</v>
      </c>
      <c r="C56" s="5" t="n">
        <v>895000</v>
      </c>
    </row>
    <row r="57" spans="1:3">
      <c r="A57" s="4" t="s">
        <v>407</v>
      </c>
    </row>
    <row r="58" spans="1:3">
      <c r="A58" s="3" t="s">
        <v>384</v>
      </c>
    </row>
    <row r="59" spans="1:3">
      <c r="A59" s="4" t="s">
        <v>393</v>
      </c>
      <c r="B59" s="5" t="n">
        <v>0</v>
      </c>
      <c r="C59" s="5" t="n">
        <v>380000</v>
      </c>
    </row>
    <row r="60" spans="1:3">
      <c r="A60" s="4" t="s">
        <v>408</v>
      </c>
    </row>
    <row r="61" spans="1:3">
      <c r="A61" s="3" t="s">
        <v>384</v>
      </c>
    </row>
    <row r="62" spans="1:3">
      <c r="A62" s="4" t="s">
        <v>393</v>
      </c>
      <c r="B62" s="5" t="n">
        <v>0</v>
      </c>
      <c r="C62" s="5" t="n">
        <v>0</v>
      </c>
    </row>
    <row r="63" spans="1:3">
      <c r="A63" s="4" t="s">
        <v>409</v>
      </c>
    </row>
    <row r="64" spans="1:3">
      <c r="A64" s="3" t="s">
        <v>384</v>
      </c>
    </row>
    <row r="65" spans="1:3">
      <c r="A65" s="4" t="s">
        <v>393</v>
      </c>
      <c r="B65" s="5" t="n">
        <v>120000</v>
      </c>
      <c r="C65" s="5" t="n">
        <v>0</v>
      </c>
    </row>
    <row r="66" spans="1:3">
      <c r="A66" s="4" t="s">
        <v>410</v>
      </c>
    </row>
    <row r="67" spans="1:3">
      <c r="A67" s="3" t="s">
        <v>384</v>
      </c>
    </row>
    <row r="68" spans="1:3">
      <c r="A68" s="4" t="s">
        <v>393</v>
      </c>
      <c r="B68" s="5" t="n">
        <v>0</v>
      </c>
      <c r="C68" s="5" t="n">
        <v>0</v>
      </c>
    </row>
    <row r="69" spans="1:3">
      <c r="A69" s="4" t="s">
        <v>411</v>
      </c>
    </row>
    <row r="70" spans="1:3">
      <c r="A70" s="3" t="s">
        <v>384</v>
      </c>
    </row>
    <row r="71" spans="1:3">
      <c r="A71" s="4" t="s">
        <v>393</v>
      </c>
      <c r="B71" s="5" t="n">
        <v>0</v>
      </c>
      <c r="C71" s="5" t="n">
        <v>0</v>
      </c>
    </row>
    <row r="72" spans="1:3">
      <c r="A72" s="4" t="s">
        <v>412</v>
      </c>
    </row>
    <row r="73" spans="1:3">
      <c r="A73" s="3" t="s">
        <v>384</v>
      </c>
    </row>
    <row r="74" spans="1:3">
      <c r="A74" s="4" t="s">
        <v>393</v>
      </c>
      <c r="B74" s="6" t="n">
        <v>0</v>
      </c>
      <c r="C7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77</v>
      </c>
      <c r="B1" s="2" t="s">
        <v>1</v>
      </c>
    </row>
    <row r="2" spans="1:3">
      <c r="B2" s="2" t="s">
        <v>2</v>
      </c>
      <c r="C2" s="2" t="s">
        <v>30</v>
      </c>
    </row>
    <row r="3" spans="1:3">
      <c r="A3" s="4" t="s">
        <v>78</v>
      </c>
      <c r="B3" s="6" t="n">
        <v>0</v>
      </c>
      <c r="C3" s="6" t="n">
        <v>0</v>
      </c>
    </row>
    <row r="4" spans="1:3">
      <c r="A4" s="4" t="s">
        <v>79</v>
      </c>
      <c r="B4" s="5" t="n">
        <v>0</v>
      </c>
      <c r="C4" s="5" t="n">
        <v>0</v>
      </c>
    </row>
    <row r="5" spans="1:3">
      <c r="A5" s="4" t="s">
        <v>80</v>
      </c>
      <c r="B5" s="5" t="n">
        <v>0</v>
      </c>
      <c r="C5" s="5" t="n">
        <v>0</v>
      </c>
    </row>
    <row r="6" spans="1:3">
      <c r="A6" s="4" t="s">
        <v>81</v>
      </c>
      <c r="B6" s="5" t="n">
        <v>718770</v>
      </c>
      <c r="C6" s="5" t="n">
        <v>1314225</v>
      </c>
    </row>
    <row r="7" spans="1:3">
      <c r="A7" s="4" t="s">
        <v>82</v>
      </c>
      <c r="B7" s="5" t="n">
        <v>141739</v>
      </c>
      <c r="C7" s="5" t="n">
        <v>0</v>
      </c>
    </row>
    <row r="8" spans="1:3">
      <c r="A8" s="4" t="s">
        <v>83</v>
      </c>
      <c r="B8" s="5" t="n">
        <v>750446</v>
      </c>
      <c r="C8" s="5" t="n">
        <v>955810</v>
      </c>
    </row>
    <row r="9" spans="1:3">
      <c r="A9" s="4" t="s">
        <v>84</v>
      </c>
      <c r="B9" s="5" t="n">
        <v>1610955</v>
      </c>
      <c r="C9" s="5" t="n">
        <v>2270035</v>
      </c>
    </row>
    <row r="10" spans="1:3">
      <c r="A10" s="4" t="s">
        <v>85</v>
      </c>
      <c r="B10" s="5" t="n">
        <v>-1610955</v>
      </c>
      <c r="C10" s="5" t="n">
        <v>-2270035</v>
      </c>
    </row>
    <row r="11" spans="1:3">
      <c r="A11" s="3" t="s">
        <v>86</v>
      </c>
    </row>
    <row r="12" spans="1:3">
      <c r="A12" s="4" t="s">
        <v>87</v>
      </c>
      <c r="B12" s="5" t="n">
        <v>2571171</v>
      </c>
      <c r="C12" s="5" t="n">
        <v>402021</v>
      </c>
    </row>
    <row r="13" spans="1:3">
      <c r="A13" s="4" t="s">
        <v>88</v>
      </c>
      <c r="B13" s="5" t="n">
        <v>951239</v>
      </c>
      <c r="C13" s="5" t="n">
        <v>0</v>
      </c>
    </row>
    <row r="14" spans="1:3">
      <c r="A14" s="4" t="s">
        <v>89</v>
      </c>
      <c r="B14" s="5" t="n">
        <v>43334</v>
      </c>
      <c r="C14" s="5" t="n">
        <v>0</v>
      </c>
    </row>
    <row r="15" spans="1:3">
      <c r="A15" s="4" t="s">
        <v>90</v>
      </c>
      <c r="B15" s="5" t="n">
        <v>-310975</v>
      </c>
      <c r="C15" s="5" t="n">
        <v>-61757</v>
      </c>
    </row>
    <row r="16" spans="1:3">
      <c r="A16" s="4" t="s">
        <v>91</v>
      </c>
      <c r="B16" s="5" t="n">
        <v>3254769</v>
      </c>
      <c r="C16" s="5" t="n">
        <v>340264</v>
      </c>
    </row>
    <row r="17" spans="1:3">
      <c r="A17" s="4" t="s">
        <v>92</v>
      </c>
      <c r="B17" s="5" t="n">
        <v>-4865724</v>
      </c>
      <c r="C17" s="5" t="n">
        <v>-2610299</v>
      </c>
    </row>
    <row r="18" spans="1:3">
      <c r="A18" s="4" t="s">
        <v>93</v>
      </c>
      <c r="B18" s="5" t="n">
        <v>0</v>
      </c>
      <c r="C18" s="5" t="n">
        <v>0</v>
      </c>
    </row>
    <row r="19" spans="1:3">
      <c r="A19" s="4" t="s">
        <v>94</v>
      </c>
      <c r="B19" s="6" t="n">
        <v>-4865724</v>
      </c>
      <c r="C19" s="6" t="n">
        <v>-2610299</v>
      </c>
    </row>
    <row r="20" spans="1:3">
      <c r="A20" s="4" t="s">
        <v>95</v>
      </c>
      <c r="B20" s="9" t="n">
        <v>-0.23</v>
      </c>
      <c r="C20" s="9" t="n">
        <v>-0.13</v>
      </c>
    </row>
    <row r="21" spans="1:3">
      <c r="A21" s="4" t="s">
        <v>96</v>
      </c>
      <c r="B21" s="9" t="n">
        <v>-0.23</v>
      </c>
      <c r="C21" s="9" t="n">
        <v>-0.13</v>
      </c>
    </row>
    <row r="22" spans="1:3">
      <c r="A22" s="4" t="s">
        <v>97</v>
      </c>
      <c r="B22" s="5" t="n">
        <v>20778785</v>
      </c>
      <c r="C22" s="5" t="n">
        <v>20146260</v>
      </c>
    </row>
    <row r="23" spans="1:3">
      <c r="A23" s="4" t="s">
        <v>98</v>
      </c>
      <c r="B23" s="5" t="n">
        <v>20778785</v>
      </c>
      <c r="C23" s="5" t="n">
        <v>20146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s>
  <sheetData>
    <row r="1" spans="1:5">
      <c r="A1" s="1" t="s">
        <v>413</v>
      </c>
      <c r="B1" s="2" t="s">
        <v>339</v>
      </c>
      <c r="C1" s="2" t="s">
        <v>1</v>
      </c>
    </row>
    <row r="2" spans="1:5">
      <c r="B2" s="2" t="s">
        <v>2</v>
      </c>
      <c r="C2" s="2" t="s">
        <v>2</v>
      </c>
      <c r="D2" s="2" t="s">
        <v>30</v>
      </c>
      <c r="E2" s="2" t="s">
        <v>414</v>
      </c>
    </row>
    <row r="3" spans="1:5">
      <c r="A3" s="3" t="s">
        <v>415</v>
      </c>
    </row>
    <row r="4" spans="1:5">
      <c r="A4" s="4" t="s">
        <v>416</v>
      </c>
      <c r="C4" s="6" t="n">
        <v>1447550</v>
      </c>
      <c r="D4" s="6" t="n">
        <v>72750</v>
      </c>
    </row>
    <row r="5" spans="1:5">
      <c r="A5" s="4" t="s">
        <v>417</v>
      </c>
      <c r="C5" s="6" t="n">
        <v>61000</v>
      </c>
      <c r="D5" s="5" t="n">
        <v>0</v>
      </c>
    </row>
    <row r="6" spans="1:5">
      <c r="A6" s="4" t="s">
        <v>418</v>
      </c>
      <c r="B6" s="9" t="n">
        <v>0.25</v>
      </c>
      <c r="C6" s="9" t="n">
        <v>0.25</v>
      </c>
    </row>
    <row r="7" spans="1:5">
      <c r="A7" s="4" t="s">
        <v>419</v>
      </c>
      <c r="C7" s="6" t="n">
        <v>2274519</v>
      </c>
      <c r="D7" s="5" t="n">
        <v>286317</v>
      </c>
    </row>
    <row r="8" spans="1:5">
      <c r="A8" s="4" t="s">
        <v>420</v>
      </c>
      <c r="B8" s="5" t="n">
        <v>10816960</v>
      </c>
      <c r="C8" s="5" t="n">
        <v>10816960</v>
      </c>
    </row>
    <row r="9" spans="1:5">
      <c r="A9" s="4" t="s">
        <v>106</v>
      </c>
    </row>
    <row r="10" spans="1:5">
      <c r="A10" s="3" t="s">
        <v>415</v>
      </c>
    </row>
    <row r="11" spans="1:5">
      <c r="A11" s="4" t="s">
        <v>421</v>
      </c>
      <c r="C11" s="6" t="n">
        <v>0</v>
      </c>
      <c r="D11" s="5" t="n">
        <v>1321176</v>
      </c>
    </row>
    <row r="12" spans="1:5">
      <c r="A12" s="4" t="s">
        <v>422</v>
      </c>
      <c r="C12" s="6" t="n">
        <v>2704240</v>
      </c>
      <c r="D12" s="5" t="n">
        <v>0</v>
      </c>
    </row>
    <row r="13" spans="1:5">
      <c r="A13" s="4" t="s">
        <v>420</v>
      </c>
      <c r="C13" s="5" t="n">
        <v>10816960</v>
      </c>
    </row>
    <row r="14" spans="1:5">
      <c r="A14" s="4" t="s">
        <v>423</v>
      </c>
    </row>
    <row r="15" spans="1:5">
      <c r="A15" s="3" t="s">
        <v>415</v>
      </c>
    </row>
    <row r="16" spans="1:5">
      <c r="A16" s="4" t="s">
        <v>424</v>
      </c>
      <c r="B16" s="4" t="s">
        <v>313</v>
      </c>
      <c r="C16" s="4" t="s">
        <v>313</v>
      </c>
    </row>
    <row r="17" spans="1:5">
      <c r="A17" s="4" t="s">
        <v>425</v>
      </c>
    </row>
    <row r="18" spans="1:5">
      <c r="A18" s="3" t="s">
        <v>415</v>
      </c>
    </row>
    <row r="19" spans="1:5">
      <c r="A19" s="4" t="s">
        <v>424</v>
      </c>
      <c r="E19" s="4" t="s">
        <v>426</v>
      </c>
    </row>
    <row r="20" spans="1:5">
      <c r="A20" s="4" t="s">
        <v>161</v>
      </c>
    </row>
    <row r="21" spans="1:5">
      <c r="A21" s="3" t="s">
        <v>415</v>
      </c>
    </row>
    <row r="22" spans="1:5">
      <c r="A22" s="4" t="s">
        <v>421</v>
      </c>
      <c r="C22" s="6" t="n">
        <v>600564</v>
      </c>
      <c r="D22" s="5" t="n">
        <v>502296</v>
      </c>
    </row>
    <row r="23" spans="1:5">
      <c r="A23" s="4" t="s">
        <v>422</v>
      </c>
      <c r="C23" s="5" t="n">
        <v>137500</v>
      </c>
      <c r="D23" s="6" t="n">
        <v>0</v>
      </c>
    </row>
    <row r="24" spans="1:5">
      <c r="A24" s="4" t="s">
        <v>367</v>
      </c>
    </row>
    <row r="25" spans="1:5">
      <c r="A25" s="3" t="s">
        <v>415</v>
      </c>
    </row>
    <row r="26" spans="1:5">
      <c r="A26" s="4" t="s">
        <v>422</v>
      </c>
      <c r="B26" s="6" t="n">
        <v>166490</v>
      </c>
      <c r="C26" s="5" t="n">
        <v>166490</v>
      </c>
    </row>
    <row r="27" spans="1:5">
      <c r="A27" s="4" t="s">
        <v>368</v>
      </c>
    </row>
    <row r="28" spans="1:5">
      <c r="A28" s="3" t="s">
        <v>415</v>
      </c>
    </row>
    <row r="29" spans="1:5">
      <c r="A29" s="4" t="s">
        <v>422</v>
      </c>
      <c r="C29" s="6" t="n">
        <v>166490</v>
      </c>
    </row>
    <row r="30" spans="1:5">
      <c r="A30" s="4" t="s">
        <v>396</v>
      </c>
    </row>
    <row r="31" spans="1:5">
      <c r="A31" s="3" t="s">
        <v>415</v>
      </c>
    </row>
    <row r="32" spans="1:5">
      <c r="A32" s="4" t="s">
        <v>424</v>
      </c>
      <c r="B32" s="4" t="s">
        <v>427</v>
      </c>
      <c r="C32" s="4" t="s">
        <v>427</v>
      </c>
      <c r="D32" s="4" t="s">
        <v>427</v>
      </c>
    </row>
    <row r="33" spans="1:5">
      <c r="A33" s="4" t="s">
        <v>44</v>
      </c>
      <c r="B33" s="6" t="n">
        <v>22440</v>
      </c>
      <c r="C33" s="6" t="n">
        <v>22440</v>
      </c>
      <c r="D33" s="6" t="n">
        <v>30082</v>
      </c>
    </row>
    <row r="34" spans="1:5">
      <c r="A34" s="4" t="s">
        <v>418</v>
      </c>
      <c r="B34" s="9" t="n">
        <v>0.75</v>
      </c>
      <c r="C34" s="9" t="n">
        <v>0.75</v>
      </c>
      <c r="D34" s="9" t="n">
        <v>0.75</v>
      </c>
    </row>
    <row r="35" spans="1:5">
      <c r="A35" s="4" t="s">
        <v>428</v>
      </c>
      <c r="B35" s="6" t="n">
        <v>200000</v>
      </c>
      <c r="C35" s="6" t="n">
        <v>200000</v>
      </c>
      <c r="D35" s="6" t="n">
        <v>200000</v>
      </c>
    </row>
    <row r="36" spans="1:5">
      <c r="A36" s="4" t="s">
        <v>429</v>
      </c>
      <c r="C36" s="4" t="s">
        <v>430</v>
      </c>
      <c r="D36" s="4" t="s">
        <v>430</v>
      </c>
    </row>
    <row r="37" spans="1:5">
      <c r="A37" s="4" t="s">
        <v>431</v>
      </c>
      <c r="C37" s="4" t="s">
        <v>432</v>
      </c>
      <c r="D37" s="4" t="s">
        <v>432</v>
      </c>
    </row>
    <row r="38" spans="1:5">
      <c r="A38" s="4" t="s">
        <v>421</v>
      </c>
      <c r="D38" s="6" t="n">
        <v>200000</v>
      </c>
    </row>
    <row r="39" spans="1:5">
      <c r="A39" s="4" t="s">
        <v>419</v>
      </c>
      <c r="C39" s="6" t="n">
        <v>100545</v>
      </c>
      <c r="D39" s="6" t="n">
        <v>66667</v>
      </c>
    </row>
    <row r="40" spans="1:5">
      <c r="A40" s="4" t="s">
        <v>433</v>
      </c>
      <c r="C40" s="4" t="s">
        <v>434</v>
      </c>
      <c r="D40" s="4" t="s">
        <v>434</v>
      </c>
    </row>
    <row r="41" spans="1:5">
      <c r="A41" s="4" t="s">
        <v>435</v>
      </c>
      <c r="C41" s="6" t="n">
        <v>100000</v>
      </c>
    </row>
    <row r="42" spans="1:5">
      <c r="A42" s="4" t="s">
        <v>397</v>
      </c>
    </row>
    <row r="43" spans="1:5">
      <c r="A43" s="3" t="s">
        <v>415</v>
      </c>
    </row>
    <row r="44" spans="1:5">
      <c r="A44" s="4" t="s">
        <v>424</v>
      </c>
      <c r="B44" s="4" t="s">
        <v>427</v>
      </c>
      <c r="C44" s="4" t="s">
        <v>427</v>
      </c>
      <c r="D44" s="4" t="s">
        <v>313</v>
      </c>
    </row>
    <row r="45" spans="1:5">
      <c r="A45" s="4" t="s">
        <v>44</v>
      </c>
      <c r="B45" s="6" t="n">
        <v>52344</v>
      </c>
      <c r="C45" s="6" t="n">
        <v>52344</v>
      </c>
      <c r="D45" s="6" t="n">
        <v>5160</v>
      </c>
    </row>
    <row r="46" spans="1:5">
      <c r="A46" s="4" t="s">
        <v>418</v>
      </c>
      <c r="D46" s="9" t="n">
        <v>0.8</v>
      </c>
    </row>
    <row r="47" spans="1:5">
      <c r="A47" s="4" t="s">
        <v>428</v>
      </c>
      <c r="B47" s="6" t="n">
        <v>366666</v>
      </c>
      <c r="C47" s="6" t="n">
        <v>366666</v>
      </c>
      <c r="D47" s="6" t="n">
        <v>333332</v>
      </c>
    </row>
    <row r="48" spans="1:5">
      <c r="A48" s="4" t="s">
        <v>429</v>
      </c>
      <c r="C48" s="4" t="s">
        <v>436</v>
      </c>
      <c r="D48" s="4" t="s">
        <v>437</v>
      </c>
    </row>
    <row r="49" spans="1:5">
      <c r="A49" s="4" t="s">
        <v>431</v>
      </c>
      <c r="C49" s="4" t="s">
        <v>438</v>
      </c>
      <c r="D49" s="4" t="s">
        <v>439</v>
      </c>
    </row>
    <row r="50" spans="1:5">
      <c r="A50" s="4" t="s">
        <v>419</v>
      </c>
      <c r="D50" s="6" t="n">
        <v>4056</v>
      </c>
    </row>
    <row r="51" spans="1:5">
      <c r="A51" s="4" t="s">
        <v>440</v>
      </c>
      <c r="C51" s="4" t="s">
        <v>441</v>
      </c>
      <c r="D51" s="4" t="s">
        <v>442</v>
      </c>
    </row>
    <row r="52" spans="1:5">
      <c r="A52" s="4" t="s">
        <v>422</v>
      </c>
      <c r="C52" s="6" t="n">
        <v>100000</v>
      </c>
    </row>
    <row r="53" spans="1:5">
      <c r="A53" s="4" t="s">
        <v>420</v>
      </c>
      <c r="C53" s="5" t="n">
        <v>828173</v>
      </c>
    </row>
    <row r="54" spans="1:5">
      <c r="A54" s="4" t="s">
        <v>443</v>
      </c>
      <c r="C54" s="6" t="n">
        <v>366666</v>
      </c>
      <c r="D54" s="6" t="n">
        <v>330188</v>
      </c>
    </row>
    <row r="55" spans="1:5">
      <c r="A55" s="4" t="s">
        <v>444</v>
      </c>
      <c r="C55" s="5" t="n">
        <v>33334</v>
      </c>
    </row>
    <row r="56" spans="1:5">
      <c r="A56" s="4" t="s">
        <v>445</v>
      </c>
      <c r="C56" s="6" t="n">
        <v>86000</v>
      </c>
    </row>
    <row r="57" spans="1:5">
      <c r="A57" s="4" t="s">
        <v>398</v>
      </c>
    </row>
    <row r="58" spans="1:5">
      <c r="A58" s="3" t="s">
        <v>415</v>
      </c>
    </row>
    <row r="59" spans="1:5">
      <c r="A59" s="4" t="s">
        <v>424</v>
      </c>
      <c r="B59" s="4" t="s">
        <v>426</v>
      </c>
      <c r="C59" s="4" t="s">
        <v>426</v>
      </c>
      <c r="D59" s="4" t="s">
        <v>426</v>
      </c>
    </row>
    <row r="60" spans="1:5">
      <c r="A60" s="4" t="s">
        <v>44</v>
      </c>
      <c r="B60" s="6" t="n">
        <v>17207</v>
      </c>
      <c r="C60" s="6" t="n">
        <v>17207</v>
      </c>
    </row>
    <row r="61" spans="1:5">
      <c r="A61" s="4" t="s">
        <v>446</v>
      </c>
      <c r="C61" s="6" t="n">
        <v>10000</v>
      </c>
    </row>
    <row r="62" spans="1:5">
      <c r="A62" s="4" t="s">
        <v>418</v>
      </c>
      <c r="D62" s="9" t="n">
        <v>1.07</v>
      </c>
    </row>
    <row r="63" spans="1:5">
      <c r="A63" s="4" t="s">
        <v>429</v>
      </c>
      <c r="C63" s="4" t="s">
        <v>447</v>
      </c>
      <c r="D63" s="4" t="s">
        <v>447</v>
      </c>
    </row>
    <row r="64" spans="1:5">
      <c r="A64" s="4" t="s">
        <v>431</v>
      </c>
      <c r="C64" s="4" t="s">
        <v>448</v>
      </c>
      <c r="D64" s="4" t="s">
        <v>449</v>
      </c>
    </row>
    <row r="65" spans="1:5">
      <c r="A65" s="4" t="s">
        <v>440</v>
      </c>
      <c r="C65" s="4" t="s">
        <v>450</v>
      </c>
      <c r="D65" s="4" t="s">
        <v>442</v>
      </c>
    </row>
    <row r="66" spans="1:5">
      <c r="A66" s="4" t="s">
        <v>443</v>
      </c>
      <c r="C66" s="6" t="n">
        <v>169476</v>
      </c>
      <c r="D66" s="6" t="n">
        <v>172108</v>
      </c>
    </row>
    <row r="67" spans="1:5">
      <c r="A67" s="4" t="s">
        <v>451</v>
      </c>
      <c r="B67" s="6" t="n">
        <v>118998</v>
      </c>
      <c r="C67" s="5" t="n">
        <v>118998</v>
      </c>
      <c r="D67" s="6" t="n">
        <v>163586</v>
      </c>
    </row>
    <row r="68" spans="1:5">
      <c r="A68" s="4" t="s">
        <v>452</v>
      </c>
    </row>
    <row r="69" spans="1:5">
      <c r="A69" s="3" t="s">
        <v>415</v>
      </c>
    </row>
    <row r="70" spans="1:5">
      <c r="A70" s="4" t="s">
        <v>435</v>
      </c>
      <c r="C70" s="6" t="n">
        <v>53837</v>
      </c>
    </row>
    <row r="71" spans="1:5">
      <c r="A71" s="4" t="s">
        <v>399</v>
      </c>
    </row>
    <row r="72" spans="1:5">
      <c r="A72" s="3" t="s">
        <v>415</v>
      </c>
    </row>
    <row r="73" spans="1:5">
      <c r="A73" s="4" t="s">
        <v>424</v>
      </c>
      <c r="B73" s="4" t="s">
        <v>313</v>
      </c>
      <c r="C73" s="4" t="s">
        <v>313</v>
      </c>
      <c r="D73" s="4" t="s">
        <v>350</v>
      </c>
    </row>
    <row r="74" spans="1:5">
      <c r="A74" s="4" t="s">
        <v>416</v>
      </c>
      <c r="C74" s="6" t="n">
        <v>145850</v>
      </c>
      <c r="D74" s="6" t="n">
        <v>95250</v>
      </c>
    </row>
    <row r="75" spans="1:5">
      <c r="A75" s="4" t="s">
        <v>44</v>
      </c>
      <c r="B75" s="6" t="n">
        <v>1910</v>
      </c>
      <c r="C75" s="5" t="n">
        <v>1910</v>
      </c>
      <c r="D75" s="5" t="n">
        <v>1308</v>
      </c>
    </row>
    <row r="76" spans="1:5">
      <c r="A76" s="4" t="s">
        <v>446</v>
      </c>
      <c r="C76" s="5" t="n">
        <v>49700</v>
      </c>
    </row>
    <row r="77" spans="1:5">
      <c r="A77" s="4" t="s">
        <v>417</v>
      </c>
      <c r="C77" s="6" t="n">
        <v>61000</v>
      </c>
    </row>
    <row r="78" spans="1:5">
      <c r="A78" s="4" t="s">
        <v>418</v>
      </c>
      <c r="B78" s="9" t="n">
        <v>0.25</v>
      </c>
      <c r="C78" s="9" t="n">
        <v>0.25</v>
      </c>
    </row>
    <row r="79" spans="1:5">
      <c r="A79" s="4" t="s">
        <v>357</v>
      </c>
    </row>
    <row r="80" spans="1:5">
      <c r="A80" s="3" t="s">
        <v>415</v>
      </c>
    </row>
    <row r="81" spans="1:5">
      <c r="A81" s="4" t="s">
        <v>420</v>
      </c>
      <c r="C81" s="5" t="n">
        <v>1848708</v>
      </c>
    </row>
    <row r="82" spans="1:5">
      <c r="A82" s="4" t="s">
        <v>453</v>
      </c>
    </row>
    <row r="83" spans="1:5">
      <c r="A83" s="3" t="s">
        <v>415</v>
      </c>
    </row>
    <row r="84" spans="1:5">
      <c r="A84" s="4" t="s">
        <v>454</v>
      </c>
      <c r="C84" s="6" t="n">
        <v>2750</v>
      </c>
    </row>
    <row r="85" spans="1:5">
      <c r="A85" s="4" t="s">
        <v>455</v>
      </c>
    </row>
    <row r="86" spans="1:5">
      <c r="A86" s="3" t="s">
        <v>415</v>
      </c>
    </row>
    <row r="87" spans="1:5">
      <c r="A87" s="4" t="s">
        <v>422</v>
      </c>
      <c r="C87" s="5" t="n">
        <v>19427</v>
      </c>
    </row>
    <row r="88" spans="1:5">
      <c r="A88" s="4" t="s">
        <v>456</v>
      </c>
    </row>
    <row r="89" spans="1:5">
      <c r="A89" s="3" t="s">
        <v>415</v>
      </c>
    </row>
    <row r="90" spans="1:5">
      <c r="A90" s="4" t="s">
        <v>457</v>
      </c>
      <c r="C90" s="5" t="n">
        <v>59750</v>
      </c>
      <c r="D90" s="5" t="n">
        <v>92500</v>
      </c>
    </row>
    <row r="91" spans="1:5">
      <c r="A91" s="4" t="s">
        <v>458</v>
      </c>
    </row>
    <row r="92" spans="1:5">
      <c r="A92" s="3" t="s">
        <v>415</v>
      </c>
    </row>
    <row r="93" spans="1:5">
      <c r="A93" s="4" t="s">
        <v>454</v>
      </c>
      <c r="C93" s="6" t="n">
        <v>813</v>
      </c>
    </row>
    <row r="94" spans="1:5">
      <c r="A94" s="4" t="s">
        <v>400</v>
      </c>
    </row>
    <row r="95" spans="1:5">
      <c r="A95" s="3" t="s">
        <v>415</v>
      </c>
    </row>
    <row r="96" spans="1:5">
      <c r="A96" s="4" t="s">
        <v>424</v>
      </c>
      <c r="B96" s="4" t="s">
        <v>350</v>
      </c>
      <c r="C96" s="4" t="s">
        <v>350</v>
      </c>
    </row>
    <row r="97" spans="1:5">
      <c r="A97" s="4" t="s">
        <v>44</v>
      </c>
      <c r="B97" s="6" t="n">
        <v>3000</v>
      </c>
      <c r="C97" s="6" t="n">
        <v>3000</v>
      </c>
      <c r="D97" s="6" t="n">
        <v>1151</v>
      </c>
    </row>
    <row r="98" spans="1:5">
      <c r="A98" s="4" t="s">
        <v>418</v>
      </c>
      <c r="B98" s="9" t="n">
        <v>0.25</v>
      </c>
      <c r="C98" s="9" t="n">
        <v>0.25</v>
      </c>
      <c r="D98" s="9" t="n">
        <v>0.75</v>
      </c>
    </row>
    <row r="99" spans="1:5">
      <c r="A99" s="4" t="s">
        <v>428</v>
      </c>
      <c r="B99" s="6" t="n">
        <v>50000</v>
      </c>
      <c r="C99" s="6" t="n">
        <v>50000</v>
      </c>
    </row>
    <row r="100" spans="1:5">
      <c r="A100" s="4" t="s">
        <v>429</v>
      </c>
      <c r="C100" s="4" t="s">
        <v>459</v>
      </c>
    </row>
    <row r="101" spans="1:5">
      <c r="A101" s="4" t="s">
        <v>431</v>
      </c>
      <c r="C101" s="4" t="s">
        <v>460</v>
      </c>
    </row>
    <row r="102" spans="1:5">
      <c r="A102" s="4" t="s">
        <v>421</v>
      </c>
      <c r="C102" s="6" t="n">
        <v>50000</v>
      </c>
    </row>
    <row r="103" spans="1:5">
      <c r="A103" s="4" t="s">
        <v>419</v>
      </c>
      <c r="C103" s="6" t="n">
        <v>40401</v>
      </c>
      <c r="D103" s="6" t="n">
        <v>9599</v>
      </c>
    </row>
    <row r="104" spans="1:5">
      <c r="A104" s="4" t="s">
        <v>440</v>
      </c>
      <c r="C104" s="4" t="s">
        <v>461</v>
      </c>
    </row>
    <row r="105" spans="1:5">
      <c r="A105" s="4" t="s">
        <v>433</v>
      </c>
      <c r="C105" s="4" t="s">
        <v>462</v>
      </c>
    </row>
    <row r="106" spans="1:5">
      <c r="A106" s="4" t="s">
        <v>422</v>
      </c>
      <c r="C106" s="6" t="n">
        <v>50000</v>
      </c>
    </row>
    <row r="107" spans="1:5">
      <c r="A107" s="4" t="s">
        <v>420</v>
      </c>
      <c r="C107" s="5" t="n">
        <v>215488</v>
      </c>
    </row>
    <row r="108" spans="1:5">
      <c r="A108" s="4" t="s">
        <v>401</v>
      </c>
    </row>
    <row r="109" spans="1:5">
      <c r="A109" s="3" t="s">
        <v>415</v>
      </c>
    </row>
    <row r="110" spans="1:5">
      <c r="A110" s="4" t="s">
        <v>424</v>
      </c>
      <c r="D110" s="4" t="s">
        <v>313</v>
      </c>
    </row>
    <row r="111" spans="1:5">
      <c r="A111" s="4" t="s">
        <v>44</v>
      </c>
      <c r="B111" s="6" t="n">
        <v>4287</v>
      </c>
      <c r="C111" s="6" t="n">
        <v>4287</v>
      </c>
      <c r="D111" s="6" t="n">
        <v>773</v>
      </c>
    </row>
    <row r="112" spans="1:5">
      <c r="A112" s="4" t="s">
        <v>454</v>
      </c>
      <c r="D112" s="6" t="n">
        <v>42500</v>
      </c>
    </row>
    <row r="113" spans="1:5">
      <c r="A113" s="4" t="s">
        <v>418</v>
      </c>
      <c r="B113" s="9" t="n">
        <v>0.25</v>
      </c>
      <c r="C113" s="9" t="n">
        <v>0.25</v>
      </c>
      <c r="D113" s="9" t="n">
        <v>1.07</v>
      </c>
    </row>
    <row r="114" spans="1:5">
      <c r="A114" s="4" t="s">
        <v>428</v>
      </c>
      <c r="D114" s="6" t="n">
        <v>95250</v>
      </c>
    </row>
    <row r="115" spans="1:5">
      <c r="A115" s="4" t="s">
        <v>429</v>
      </c>
      <c r="D115" s="4" t="s">
        <v>463</v>
      </c>
    </row>
    <row r="116" spans="1:5">
      <c r="A116" s="4" t="s">
        <v>431</v>
      </c>
      <c r="D116" s="4" t="s">
        <v>464</v>
      </c>
    </row>
    <row r="117" spans="1:5">
      <c r="A117" s="4" t="s">
        <v>421</v>
      </c>
      <c r="D117" s="6" t="n">
        <v>37840</v>
      </c>
    </row>
    <row r="118" spans="1:5">
      <c r="A118" s="4" t="s">
        <v>419</v>
      </c>
      <c r="C118" s="6" t="n">
        <v>35260</v>
      </c>
      <c r="D118" s="6" t="n">
        <v>7263</v>
      </c>
    </row>
    <row r="119" spans="1:5">
      <c r="A119" s="4" t="s">
        <v>440</v>
      </c>
      <c r="D119" s="4" t="s">
        <v>465</v>
      </c>
    </row>
    <row r="120" spans="1:5">
      <c r="A120" s="4" t="s">
        <v>433</v>
      </c>
      <c r="D120" s="4" t="s">
        <v>466</v>
      </c>
    </row>
    <row r="121" spans="1:5">
      <c r="A121" s="4" t="s">
        <v>422</v>
      </c>
      <c r="C121" s="6" t="n">
        <v>42500</v>
      </c>
    </row>
    <row r="122" spans="1:5">
      <c r="A122" s="4" t="s">
        <v>420</v>
      </c>
      <c r="C122" s="5" t="n">
        <v>184332</v>
      </c>
    </row>
    <row r="123" spans="1:5">
      <c r="A123" s="4" t="s">
        <v>424</v>
      </c>
      <c r="D123" s="4" t="s">
        <v>467</v>
      </c>
    </row>
    <row r="124" spans="1:5">
      <c r="A124" s="4" t="s">
        <v>402</v>
      </c>
    </row>
    <row r="125" spans="1:5">
      <c r="A125" s="3" t="s">
        <v>415</v>
      </c>
    </row>
    <row r="126" spans="1:5">
      <c r="A126" s="4" t="s">
        <v>424</v>
      </c>
      <c r="B126" s="4" t="s">
        <v>313</v>
      </c>
      <c r="C126" s="4" t="s">
        <v>313</v>
      </c>
    </row>
    <row r="127" spans="1:5">
      <c r="A127" s="4" t="s">
        <v>44</v>
      </c>
      <c r="B127" s="6" t="n">
        <v>22742</v>
      </c>
      <c r="C127" s="6" t="n">
        <v>22742</v>
      </c>
    </row>
    <row r="128" spans="1:5">
      <c r="A128" s="4" t="s">
        <v>454</v>
      </c>
      <c r="C128" s="6" t="n">
        <v>12750</v>
      </c>
    </row>
    <row r="129" spans="1:5">
      <c r="A129" s="4" t="s">
        <v>429</v>
      </c>
      <c r="C129" s="4" t="s">
        <v>468</v>
      </c>
    </row>
    <row r="130" spans="1:5">
      <c r="A130" s="4" t="s">
        <v>431</v>
      </c>
      <c r="C130" s="4" t="s">
        <v>469</v>
      </c>
    </row>
    <row r="131" spans="1:5">
      <c r="A131" s="4" t="s">
        <v>440</v>
      </c>
      <c r="C131" s="4" t="s">
        <v>470</v>
      </c>
    </row>
    <row r="132" spans="1:5">
      <c r="A132" s="4" t="s">
        <v>433</v>
      </c>
      <c r="D132" s="4" t="s">
        <v>471</v>
      </c>
    </row>
    <row r="133" spans="1:5">
      <c r="A133" s="4" t="s">
        <v>422</v>
      </c>
      <c r="C133" s="6" t="n">
        <v>262750</v>
      </c>
    </row>
    <row r="134" spans="1:5">
      <c r="A134" s="4" t="s">
        <v>420</v>
      </c>
      <c r="C134" s="5" t="n">
        <v>1098888</v>
      </c>
    </row>
    <row r="135" spans="1:5">
      <c r="A135" s="4" t="s">
        <v>403</v>
      </c>
    </row>
    <row r="136" spans="1:5">
      <c r="A136" s="3" t="s">
        <v>415</v>
      </c>
    </row>
    <row r="137" spans="1:5">
      <c r="A137" s="4" t="s">
        <v>424</v>
      </c>
      <c r="B137" s="4" t="s">
        <v>313</v>
      </c>
      <c r="C137" s="4" t="s">
        <v>313</v>
      </c>
    </row>
    <row r="138" spans="1:5">
      <c r="A138" s="4" t="s">
        <v>44</v>
      </c>
      <c r="B138" s="6" t="n">
        <v>2666</v>
      </c>
      <c r="C138" s="6" t="n">
        <v>2666</v>
      </c>
    </row>
    <row r="139" spans="1:5">
      <c r="A139" s="4" t="s">
        <v>454</v>
      </c>
      <c r="C139" s="6" t="n">
        <v>47000</v>
      </c>
    </row>
    <row r="140" spans="1:5">
      <c r="A140" s="4" t="s">
        <v>429</v>
      </c>
      <c r="C140" s="4" t="s">
        <v>472</v>
      </c>
    </row>
    <row r="141" spans="1:5">
      <c r="A141" s="4" t="s">
        <v>431</v>
      </c>
      <c r="C141" s="4" t="s">
        <v>473</v>
      </c>
    </row>
    <row r="142" spans="1:5">
      <c r="A142" s="4" t="s">
        <v>440</v>
      </c>
      <c r="C142" s="4" t="s">
        <v>474</v>
      </c>
    </row>
    <row r="143" spans="1:5">
      <c r="A143" s="4" t="s">
        <v>422</v>
      </c>
      <c r="C143" s="6" t="n">
        <v>87500</v>
      </c>
    </row>
    <row r="144" spans="1:5">
      <c r="A144" s="4" t="s">
        <v>420</v>
      </c>
      <c r="C144" s="5" t="n">
        <v>350000</v>
      </c>
    </row>
    <row r="145" spans="1:5">
      <c r="A145" s="4" t="s">
        <v>475</v>
      </c>
    </row>
    <row r="146" spans="1:5">
      <c r="A146" s="3" t="s">
        <v>415</v>
      </c>
    </row>
    <row r="147" spans="1:5">
      <c r="A147" s="4" t="s">
        <v>422</v>
      </c>
      <c r="C147" s="6" t="n">
        <v>3872</v>
      </c>
    </row>
    <row r="148" spans="1:5">
      <c r="A148" s="4" t="s">
        <v>476</v>
      </c>
    </row>
    <row r="149" spans="1:5">
      <c r="A149" s="3" t="s">
        <v>415</v>
      </c>
    </row>
    <row r="150" spans="1:5">
      <c r="A150" s="4" t="s">
        <v>422</v>
      </c>
      <c r="C150" s="5" t="n">
        <v>3583</v>
      </c>
    </row>
    <row r="151" spans="1:5">
      <c r="A151" s="4" t="s">
        <v>477</v>
      </c>
    </row>
    <row r="152" spans="1:5">
      <c r="A152" s="3" t="s">
        <v>415</v>
      </c>
    </row>
    <row r="153" spans="1:5">
      <c r="A153" s="4" t="s">
        <v>422</v>
      </c>
      <c r="C153" s="5" t="n">
        <v>11972</v>
      </c>
    </row>
    <row r="154" spans="1:5">
      <c r="A154" s="4" t="s">
        <v>478</v>
      </c>
    </row>
    <row r="155" spans="1:5">
      <c r="A155" s="3" t="s">
        <v>415</v>
      </c>
    </row>
    <row r="156" spans="1:5">
      <c r="A156" s="4" t="s">
        <v>454</v>
      </c>
      <c r="C156" s="5" t="n">
        <v>250000</v>
      </c>
    </row>
    <row r="157" spans="1:5">
      <c r="A157" s="4" t="s">
        <v>479</v>
      </c>
    </row>
    <row r="158" spans="1:5">
      <c r="A158" s="3" t="s">
        <v>415</v>
      </c>
    </row>
    <row r="159" spans="1:5">
      <c r="A159" s="4" t="s">
        <v>454</v>
      </c>
      <c r="C159" s="6" t="n">
        <v>112500</v>
      </c>
    </row>
    <row r="160" spans="1:5">
      <c r="A160" s="4" t="s">
        <v>480</v>
      </c>
    </row>
    <row r="161" spans="1:5">
      <c r="A161" s="3" t="s">
        <v>415</v>
      </c>
    </row>
    <row r="162" spans="1:5">
      <c r="A162" s="4" t="s">
        <v>429</v>
      </c>
      <c r="C162" s="4" t="s">
        <v>481</v>
      </c>
    </row>
    <row r="163" spans="1:5">
      <c r="A163" s="4" t="s">
        <v>404</v>
      </c>
    </row>
    <row r="164" spans="1:5">
      <c r="A164" s="3" t="s">
        <v>415</v>
      </c>
    </row>
    <row r="165" spans="1:5">
      <c r="A165" s="4" t="s">
        <v>424</v>
      </c>
      <c r="B165" s="4" t="s">
        <v>313</v>
      </c>
      <c r="C165" s="4" t="s">
        <v>313</v>
      </c>
      <c r="D165" s="4" t="s">
        <v>350</v>
      </c>
    </row>
    <row r="166" spans="1:5">
      <c r="A166" s="4" t="s">
        <v>416</v>
      </c>
      <c r="C166" s="6" t="n">
        <v>550000</v>
      </c>
    </row>
    <row r="167" spans="1:5">
      <c r="A167" s="4" t="s">
        <v>44</v>
      </c>
      <c r="B167" s="6" t="n">
        <v>5104</v>
      </c>
      <c r="C167" s="6" t="n">
        <v>5104</v>
      </c>
    </row>
    <row r="168" spans="1:5">
      <c r="A168" s="4" t="s">
        <v>405</v>
      </c>
    </row>
    <row r="169" spans="1:5">
      <c r="A169" s="3" t="s">
        <v>415</v>
      </c>
    </row>
    <row r="170" spans="1:5">
      <c r="A170" s="4" t="s">
        <v>424</v>
      </c>
      <c r="B170" s="4" t="s">
        <v>313</v>
      </c>
      <c r="C170" s="4" t="s">
        <v>313</v>
      </c>
    </row>
    <row r="171" spans="1:5">
      <c r="A171" s="4" t="s">
        <v>44</v>
      </c>
      <c r="B171" s="6" t="n">
        <v>13434</v>
      </c>
      <c r="C171" s="6" t="n">
        <v>13434</v>
      </c>
    </row>
    <row r="172" spans="1:5">
      <c r="A172" s="4" t="s">
        <v>418</v>
      </c>
      <c r="B172" s="9" t="n">
        <v>0.25</v>
      </c>
      <c r="C172" s="9" t="n">
        <v>0.25</v>
      </c>
    </row>
    <row r="173" spans="1:5">
      <c r="A173" s="4" t="s">
        <v>482</v>
      </c>
      <c r="C173" s="6" t="n">
        <v>791658</v>
      </c>
    </row>
    <row r="174" spans="1:5">
      <c r="A174" s="4" t="s">
        <v>358</v>
      </c>
    </row>
    <row r="175" spans="1:5">
      <c r="A175" s="3" t="s">
        <v>415</v>
      </c>
    </row>
    <row r="176" spans="1:5">
      <c r="A176" s="4" t="s">
        <v>420</v>
      </c>
      <c r="C176" s="5" t="n">
        <v>6460276</v>
      </c>
    </row>
    <row r="177" spans="1:5">
      <c r="A177" s="4" t="s">
        <v>483</v>
      </c>
    </row>
    <row r="178" spans="1:5">
      <c r="A178" s="3" t="s">
        <v>415</v>
      </c>
    </row>
    <row r="179" spans="1:5">
      <c r="A179" s="4" t="s">
        <v>422</v>
      </c>
      <c r="C179" s="6" t="n">
        <v>130069</v>
      </c>
    </row>
    <row r="180" spans="1:5">
      <c r="A180" s="4" t="s">
        <v>484</v>
      </c>
    </row>
    <row r="181" spans="1:5">
      <c r="A181" s="3" t="s">
        <v>415</v>
      </c>
    </row>
    <row r="182" spans="1:5">
      <c r="A182" s="4" t="s">
        <v>457</v>
      </c>
      <c r="C182" s="5" t="n">
        <v>210000</v>
      </c>
    </row>
    <row r="183" spans="1:5">
      <c r="A183" s="4" t="s">
        <v>485</v>
      </c>
    </row>
    <row r="184" spans="1:5">
      <c r="A184" s="3" t="s">
        <v>415</v>
      </c>
    </row>
    <row r="185" spans="1:5">
      <c r="A185" s="4" t="s">
        <v>454</v>
      </c>
      <c r="C185" s="5" t="n">
        <v>1346</v>
      </c>
    </row>
    <row r="186" spans="1:5">
      <c r="A186" s="4" t="s">
        <v>486</v>
      </c>
    </row>
    <row r="187" spans="1:5">
      <c r="A187" s="3" t="s">
        <v>415</v>
      </c>
    </row>
    <row r="188" spans="1:5">
      <c r="A188" s="4" t="s">
        <v>454</v>
      </c>
      <c r="C188" s="5" t="n">
        <v>410000</v>
      </c>
    </row>
    <row r="189" spans="1:5">
      <c r="A189" s="4" t="s">
        <v>487</v>
      </c>
    </row>
    <row r="190" spans="1:5">
      <c r="A190" s="3" t="s">
        <v>415</v>
      </c>
    </row>
    <row r="191" spans="1:5">
      <c r="A191" s="4" t="s">
        <v>454</v>
      </c>
      <c r="C191" s="5" t="n">
        <v>4046</v>
      </c>
    </row>
    <row r="192" spans="1:5">
      <c r="A192" s="4" t="s">
        <v>488</v>
      </c>
    </row>
    <row r="193" spans="1:5">
      <c r="A193" s="3" t="s">
        <v>415</v>
      </c>
    </row>
    <row r="194" spans="1:5">
      <c r="A194" s="4" t="s">
        <v>454</v>
      </c>
      <c r="C194" s="5" t="n">
        <v>460000</v>
      </c>
    </row>
    <row r="195" spans="1:5">
      <c r="A195" s="4" t="s">
        <v>489</v>
      </c>
    </row>
    <row r="196" spans="1:5">
      <c r="A196" s="3" t="s">
        <v>415</v>
      </c>
    </row>
    <row r="197" spans="1:5">
      <c r="A197" s="4" t="s">
        <v>454</v>
      </c>
      <c r="C197" s="5" t="n">
        <v>7747</v>
      </c>
    </row>
    <row r="198" spans="1:5">
      <c r="A198" s="4" t="s">
        <v>490</v>
      </c>
    </row>
    <row r="199" spans="1:5">
      <c r="A199" s="3" t="s">
        <v>415</v>
      </c>
    </row>
    <row r="200" spans="1:5">
      <c r="A200" s="4" t="s">
        <v>454</v>
      </c>
      <c r="C200" s="5" t="n">
        <v>120000</v>
      </c>
    </row>
    <row r="201" spans="1:5">
      <c r="A201" s="4" t="s">
        <v>491</v>
      </c>
    </row>
    <row r="202" spans="1:5">
      <c r="A202" s="3" t="s">
        <v>415</v>
      </c>
    </row>
    <row r="203" spans="1:5">
      <c r="A203" s="4" t="s">
        <v>454</v>
      </c>
      <c r="C203" s="5" t="n">
        <v>2121</v>
      </c>
    </row>
    <row r="204" spans="1:5">
      <c r="A204" s="4" t="s">
        <v>406</v>
      </c>
    </row>
    <row r="205" spans="1:5">
      <c r="A205" s="3" t="s">
        <v>415</v>
      </c>
    </row>
    <row r="206" spans="1:5">
      <c r="A206" s="4" t="s">
        <v>424</v>
      </c>
      <c r="D206" s="4" t="s">
        <v>350</v>
      </c>
    </row>
    <row r="207" spans="1:5">
      <c r="A207" s="4" t="s">
        <v>44</v>
      </c>
      <c r="B207" s="6" t="n">
        <v>53700</v>
      </c>
      <c r="C207" s="6" t="n">
        <v>53700</v>
      </c>
      <c r="D207" s="6" t="n">
        <v>20597</v>
      </c>
    </row>
    <row r="208" spans="1:5">
      <c r="A208" s="4" t="s">
        <v>418</v>
      </c>
      <c r="B208" s="9" t="n">
        <v>0.25</v>
      </c>
      <c r="C208" s="9" t="n">
        <v>0.25</v>
      </c>
      <c r="D208" s="9" t="n">
        <v>0.75</v>
      </c>
    </row>
    <row r="209" spans="1:5">
      <c r="A209" s="4" t="s">
        <v>428</v>
      </c>
      <c r="D209" s="6" t="n">
        <v>895000</v>
      </c>
    </row>
    <row r="210" spans="1:5">
      <c r="A210" s="4" t="s">
        <v>429</v>
      </c>
      <c r="D210" s="4" t="s">
        <v>492</v>
      </c>
    </row>
    <row r="211" spans="1:5">
      <c r="A211" s="4" t="s">
        <v>431</v>
      </c>
      <c r="D211" s="4" t="s">
        <v>493</v>
      </c>
    </row>
    <row r="212" spans="1:5">
      <c r="A212" s="4" t="s">
        <v>421</v>
      </c>
      <c r="D212" s="6" t="n">
        <v>895000</v>
      </c>
    </row>
    <row r="213" spans="1:5">
      <c r="A213" s="4" t="s">
        <v>419</v>
      </c>
      <c r="C213" s="6" t="n">
        <v>732178</v>
      </c>
      <c r="D213" s="6" t="n">
        <v>171822</v>
      </c>
    </row>
    <row r="214" spans="1:5">
      <c r="A214" s="4" t="s">
        <v>440</v>
      </c>
      <c r="D214" s="4" t="s">
        <v>461</v>
      </c>
    </row>
    <row r="215" spans="1:5">
      <c r="A215" s="4" t="s">
        <v>433</v>
      </c>
      <c r="D215" s="4" t="s">
        <v>462</v>
      </c>
    </row>
    <row r="216" spans="1:5">
      <c r="A216" s="4" t="s">
        <v>422</v>
      </c>
      <c r="C216" s="6" t="n">
        <v>895000</v>
      </c>
    </row>
    <row r="217" spans="1:5">
      <c r="A217" s="4" t="s">
        <v>420</v>
      </c>
      <c r="C217" s="5" t="n">
        <v>3912356</v>
      </c>
    </row>
    <row r="218" spans="1:5">
      <c r="A218" s="4" t="s">
        <v>407</v>
      </c>
    </row>
    <row r="219" spans="1:5">
      <c r="A219" s="3" t="s">
        <v>415</v>
      </c>
    </row>
    <row r="220" spans="1:5">
      <c r="A220" s="4" t="s">
        <v>424</v>
      </c>
      <c r="D220" s="4" t="s">
        <v>313</v>
      </c>
    </row>
    <row r="221" spans="1:5">
      <c r="A221" s="4" t="s">
        <v>44</v>
      </c>
      <c r="B221" s="6" t="n">
        <v>38000</v>
      </c>
      <c r="C221" s="6" t="n">
        <v>38000</v>
      </c>
      <c r="D221" s="6" t="n">
        <v>7100</v>
      </c>
    </row>
    <row r="222" spans="1:5">
      <c r="A222" s="4" t="s">
        <v>418</v>
      </c>
      <c r="B222" s="9" t="n">
        <v>0.25</v>
      </c>
      <c r="C222" s="9" t="n">
        <v>0.25</v>
      </c>
      <c r="D222" s="9" t="n">
        <v>1.07</v>
      </c>
    </row>
    <row r="223" spans="1:5">
      <c r="A223" s="4" t="s">
        <v>482</v>
      </c>
      <c r="C223" s="6" t="n">
        <v>1345000</v>
      </c>
      <c r="D223" s="6" t="n">
        <v>600000</v>
      </c>
    </row>
    <row r="224" spans="1:5">
      <c r="A224" s="4" t="s">
        <v>428</v>
      </c>
      <c r="D224" s="6" t="n">
        <v>380000</v>
      </c>
    </row>
    <row r="225" spans="1:5">
      <c r="A225" s="4" t="s">
        <v>429</v>
      </c>
      <c r="D225" s="4" t="s">
        <v>494</v>
      </c>
    </row>
    <row r="226" spans="1:5">
      <c r="A226" s="4" t="s">
        <v>431</v>
      </c>
      <c r="D226" s="4" t="s">
        <v>495</v>
      </c>
    </row>
    <row r="227" spans="1:5">
      <c r="A227" s="4" t="s">
        <v>421</v>
      </c>
      <c r="D227" s="6" t="n">
        <v>338336</v>
      </c>
    </row>
    <row r="228" spans="1:5">
      <c r="A228" s="4" t="s">
        <v>419</v>
      </c>
      <c r="C228" s="5" t="n">
        <v>315265</v>
      </c>
      <c r="D228" s="6" t="n">
        <v>64939</v>
      </c>
    </row>
    <row r="229" spans="1:5">
      <c r="A229" s="4" t="s">
        <v>440</v>
      </c>
      <c r="D229" s="4" t="s">
        <v>465</v>
      </c>
    </row>
    <row r="230" spans="1:5">
      <c r="A230" s="4" t="s">
        <v>433</v>
      </c>
      <c r="D230" s="4" t="s">
        <v>466</v>
      </c>
    </row>
    <row r="231" spans="1:5">
      <c r="A231" s="4" t="s">
        <v>422</v>
      </c>
      <c r="C231" s="6" t="n">
        <v>380000</v>
      </c>
    </row>
    <row r="232" spans="1:5">
      <c r="A232" s="4" t="s">
        <v>420</v>
      </c>
      <c r="C232" s="5" t="n">
        <v>1661208</v>
      </c>
    </row>
    <row r="233" spans="1:5">
      <c r="A233" s="4" t="s">
        <v>408</v>
      </c>
    </row>
    <row r="234" spans="1:5">
      <c r="A234" s="3" t="s">
        <v>415</v>
      </c>
    </row>
    <row r="235" spans="1:5">
      <c r="A235" s="4" t="s">
        <v>424</v>
      </c>
      <c r="D235" s="4" t="s">
        <v>313</v>
      </c>
    </row>
    <row r="236" spans="1:5">
      <c r="A236" s="4" t="s">
        <v>44</v>
      </c>
      <c r="B236" s="6" t="n">
        <v>19021</v>
      </c>
      <c r="C236" s="6" t="n">
        <v>19021</v>
      </c>
    </row>
    <row r="237" spans="1:5">
      <c r="A237" s="4" t="s">
        <v>418</v>
      </c>
      <c r="B237" s="9" t="n">
        <v>0.25</v>
      </c>
      <c r="C237" s="9" t="n">
        <v>0.25</v>
      </c>
      <c r="D237" s="9" t="n">
        <v>1.07</v>
      </c>
    </row>
    <row r="238" spans="1:5">
      <c r="A238" s="4" t="s">
        <v>429</v>
      </c>
      <c r="D238" s="4" t="s">
        <v>496</v>
      </c>
    </row>
    <row r="239" spans="1:5">
      <c r="A239" s="4" t="s">
        <v>431</v>
      </c>
      <c r="D239" s="4" t="s">
        <v>497</v>
      </c>
    </row>
    <row r="240" spans="1:5">
      <c r="A240" s="4" t="s">
        <v>440</v>
      </c>
      <c r="D240" s="4" t="s">
        <v>470</v>
      </c>
    </row>
    <row r="241" spans="1:5">
      <c r="A241" s="4" t="s">
        <v>433</v>
      </c>
      <c r="D241" s="4" t="s">
        <v>471</v>
      </c>
    </row>
    <row r="242" spans="1:5">
      <c r="A242" s="4" t="s">
        <v>422</v>
      </c>
      <c r="C242" s="6" t="n">
        <v>210000</v>
      </c>
    </row>
    <row r="243" spans="1:5">
      <c r="A243" s="4" t="s">
        <v>420</v>
      </c>
      <c r="C243" s="5" t="n">
        <v>886712</v>
      </c>
    </row>
    <row r="244" spans="1:5">
      <c r="A244" s="4" t="s">
        <v>498</v>
      </c>
    </row>
    <row r="245" spans="1:5">
      <c r="A245" s="3" t="s">
        <v>415</v>
      </c>
    </row>
    <row r="246" spans="1:5">
      <c r="A246" s="4" t="s">
        <v>422</v>
      </c>
      <c r="C246" s="6" t="n">
        <v>83089</v>
      </c>
    </row>
    <row r="247" spans="1:5">
      <c r="A247" s="4" t="s">
        <v>499</v>
      </c>
    </row>
    <row r="248" spans="1:5">
      <c r="A248" s="3" t="s">
        <v>415</v>
      </c>
    </row>
    <row r="249" spans="1:5">
      <c r="A249" s="4" t="s">
        <v>422</v>
      </c>
      <c r="C249" s="5" t="n">
        <v>35302</v>
      </c>
    </row>
    <row r="250" spans="1:5">
      <c r="A250" s="4" t="s">
        <v>500</v>
      </c>
    </row>
    <row r="251" spans="1:5">
      <c r="A251" s="3" t="s">
        <v>415</v>
      </c>
    </row>
    <row r="252" spans="1:5">
      <c r="A252" s="4" t="s">
        <v>422</v>
      </c>
      <c r="C252" s="6" t="n">
        <v>11678</v>
      </c>
    </row>
    <row r="253" spans="1:5">
      <c r="A253" s="4" t="s">
        <v>409</v>
      </c>
    </row>
    <row r="254" spans="1:5">
      <c r="A254" s="3" t="s">
        <v>415</v>
      </c>
    </row>
    <row r="255" spans="1:5">
      <c r="A255" s="4" t="s">
        <v>424</v>
      </c>
      <c r="B255" s="4" t="s">
        <v>313</v>
      </c>
      <c r="C255" s="4" t="s">
        <v>313</v>
      </c>
    </row>
    <row r="256" spans="1:5">
      <c r="A256" s="4" t="s">
        <v>44</v>
      </c>
      <c r="B256" s="6" t="n">
        <v>2005</v>
      </c>
      <c r="C256" s="6" t="n">
        <v>2005</v>
      </c>
    </row>
    <row r="257" spans="1:5">
      <c r="A257" s="4" t="s">
        <v>482</v>
      </c>
      <c r="C257" s="6" t="n">
        <v>120000</v>
      </c>
    </row>
    <row r="258" spans="1:5">
      <c r="A258" s="4" t="s">
        <v>429</v>
      </c>
      <c r="C258" s="4" t="s">
        <v>501</v>
      </c>
    </row>
    <row r="259" spans="1:5">
      <c r="A259" s="4" t="s">
        <v>431</v>
      </c>
      <c r="C259" s="4" t="s">
        <v>501</v>
      </c>
    </row>
    <row r="260" spans="1:5">
      <c r="A260" s="4" t="s">
        <v>440</v>
      </c>
      <c r="C260" s="4" t="s">
        <v>474</v>
      </c>
    </row>
    <row r="261" spans="1:5">
      <c r="A261" s="4" t="s">
        <v>410</v>
      </c>
    </row>
    <row r="262" spans="1:5">
      <c r="A262" s="3" t="s">
        <v>415</v>
      </c>
    </row>
    <row r="263" spans="1:5">
      <c r="A263" s="4" t="s">
        <v>424</v>
      </c>
      <c r="B263" s="4" t="s">
        <v>427</v>
      </c>
      <c r="C263" s="4" t="s">
        <v>427</v>
      </c>
    </row>
    <row r="264" spans="1:5">
      <c r="A264" s="4" t="s">
        <v>44</v>
      </c>
      <c r="B264" s="6" t="n">
        <v>18555</v>
      </c>
      <c r="C264" s="6" t="n">
        <v>18555</v>
      </c>
    </row>
    <row r="265" spans="1:5">
      <c r="A265" s="4" t="s">
        <v>418</v>
      </c>
      <c r="B265" s="9" t="n">
        <v>0.25</v>
      </c>
      <c r="C265" s="9" t="n">
        <v>0.25</v>
      </c>
      <c r="D265" s="9" t="n">
        <v>1.07</v>
      </c>
    </row>
    <row r="266" spans="1:5">
      <c r="A266" s="4" t="s">
        <v>428</v>
      </c>
      <c r="B266" s="6" t="n">
        <v>150000</v>
      </c>
      <c r="C266" s="6" t="n">
        <v>150000</v>
      </c>
    </row>
    <row r="267" spans="1:5">
      <c r="A267" s="4" t="s">
        <v>429</v>
      </c>
      <c r="C267" s="4" t="s">
        <v>502</v>
      </c>
    </row>
    <row r="268" spans="1:5">
      <c r="A268" s="4" t="s">
        <v>431</v>
      </c>
      <c r="C268" s="4" t="s">
        <v>503</v>
      </c>
    </row>
    <row r="269" spans="1:5">
      <c r="A269" s="4" t="s">
        <v>440</v>
      </c>
      <c r="C269" s="4" t="s">
        <v>504</v>
      </c>
    </row>
    <row r="270" spans="1:5">
      <c r="A270" s="4" t="s">
        <v>433</v>
      </c>
      <c r="C270" s="4" t="s">
        <v>505</v>
      </c>
    </row>
    <row r="271" spans="1:5">
      <c r="A271" s="4" t="s">
        <v>422</v>
      </c>
      <c r="C271" s="6" t="n">
        <v>150000</v>
      </c>
    </row>
    <row r="272" spans="1:5">
      <c r="A272" s="4" t="s">
        <v>420</v>
      </c>
      <c r="C272" s="5" t="n">
        <v>636988</v>
      </c>
    </row>
    <row r="273" spans="1:5">
      <c r="A273" s="4" t="s">
        <v>411</v>
      </c>
    </row>
    <row r="274" spans="1:5">
      <c r="A274" s="3" t="s">
        <v>415</v>
      </c>
    </row>
    <row r="275" spans="1:5">
      <c r="A275" s="4" t="s">
        <v>424</v>
      </c>
      <c r="B275" s="4" t="s">
        <v>313</v>
      </c>
      <c r="C275" s="4" t="s">
        <v>313</v>
      </c>
    </row>
    <row r="276" spans="1:5">
      <c r="A276" s="4" t="s">
        <v>44</v>
      </c>
      <c r="B276" s="6" t="n">
        <v>15838</v>
      </c>
      <c r="C276" s="6" t="n">
        <v>15838</v>
      </c>
    </row>
    <row r="277" spans="1:5">
      <c r="A277" s="4" t="s">
        <v>418</v>
      </c>
      <c r="B277" s="9" t="n">
        <v>0.25</v>
      </c>
      <c r="C277" s="9" t="n">
        <v>0.25</v>
      </c>
      <c r="D277" s="9" t="n">
        <v>1.07</v>
      </c>
    </row>
    <row r="278" spans="1:5">
      <c r="A278" s="4" t="s">
        <v>482</v>
      </c>
      <c r="C278" s="6" t="n">
        <v>410000</v>
      </c>
    </row>
    <row r="279" spans="1:5">
      <c r="A279" s="4" t="s">
        <v>429</v>
      </c>
      <c r="C279" s="4" t="s">
        <v>506</v>
      </c>
    </row>
    <row r="280" spans="1:5">
      <c r="A280" s="4" t="s">
        <v>431</v>
      </c>
      <c r="C280" s="4" t="s">
        <v>497</v>
      </c>
    </row>
    <row r="281" spans="1:5">
      <c r="A281" s="4" t="s">
        <v>440</v>
      </c>
      <c r="C281" s="4" t="s">
        <v>507</v>
      </c>
    </row>
    <row r="282" spans="1:5">
      <c r="A282" s="4" t="s">
        <v>433</v>
      </c>
      <c r="C282" s="4" t="s">
        <v>508</v>
      </c>
    </row>
    <row r="283" spans="1:5">
      <c r="A283" s="4" t="s">
        <v>422</v>
      </c>
      <c r="C283" s="6" t="n">
        <v>410000</v>
      </c>
    </row>
    <row r="284" spans="1:5">
      <c r="A284" s="4" t="s">
        <v>420</v>
      </c>
      <c r="C284" s="5" t="n">
        <v>1670108</v>
      </c>
    </row>
    <row r="285" spans="1:5">
      <c r="A285" s="4" t="s">
        <v>412</v>
      </c>
    </row>
    <row r="286" spans="1:5">
      <c r="A286" s="3" t="s">
        <v>415</v>
      </c>
    </row>
    <row r="287" spans="1:5">
      <c r="A287" s="4" t="s">
        <v>424</v>
      </c>
      <c r="B287" s="4" t="s">
        <v>313</v>
      </c>
      <c r="C287" s="4" t="s">
        <v>313</v>
      </c>
    </row>
    <row r="288" spans="1:5">
      <c r="A288" s="4" t="s">
        <v>44</v>
      </c>
      <c r="B288" s="6" t="n">
        <v>2822</v>
      </c>
      <c r="C288" s="6" t="n">
        <v>2822</v>
      </c>
    </row>
    <row r="289" spans="1:5">
      <c r="A289" s="4" t="s">
        <v>418</v>
      </c>
      <c r="B289" s="9" t="n">
        <v>0.25</v>
      </c>
      <c r="C289" s="9" t="n">
        <v>0.25</v>
      </c>
    </row>
    <row r="290" spans="1:5">
      <c r="A290" s="4" t="s">
        <v>482</v>
      </c>
      <c r="C290" s="6" t="n">
        <v>50000</v>
      </c>
    </row>
    <row r="291" spans="1:5">
      <c r="A291" s="4" t="s">
        <v>429</v>
      </c>
      <c r="C291" s="4" t="s">
        <v>509</v>
      </c>
    </row>
    <row r="292" spans="1:5">
      <c r="A292" s="4" t="s">
        <v>431</v>
      </c>
      <c r="C292" s="4" t="s">
        <v>469</v>
      </c>
    </row>
    <row r="293" spans="1:5">
      <c r="A293" s="4" t="s">
        <v>440</v>
      </c>
      <c r="C293" s="4" t="s">
        <v>507</v>
      </c>
    </row>
    <row r="294" spans="1:5">
      <c r="A294" s="4" t="s">
        <v>433</v>
      </c>
      <c r="C294" s="4" t="s">
        <v>508</v>
      </c>
    </row>
    <row r="295" spans="1:5">
      <c r="A295" s="4" t="s">
        <v>422</v>
      </c>
      <c r="C295" s="6" t="n">
        <v>50000</v>
      </c>
    </row>
    <row r="296" spans="1:5">
      <c r="A296" s="4" t="s">
        <v>420</v>
      </c>
      <c r="C296" s="5" t="n">
        <v>200880</v>
      </c>
    </row>
    <row r="297" spans="1:5">
      <c r="A297" s="4" t="s">
        <v>510</v>
      </c>
    </row>
    <row r="298" spans="1:5">
      <c r="A298" s="3" t="s">
        <v>415</v>
      </c>
    </row>
    <row r="299" spans="1:5">
      <c r="A299" s="4" t="s">
        <v>422</v>
      </c>
      <c r="C299" s="6" t="n">
        <v>9247</v>
      </c>
    </row>
    <row r="300" spans="1:5">
      <c r="A300" s="4" t="s">
        <v>511</v>
      </c>
    </row>
    <row r="301" spans="1:5">
      <c r="A301" s="3" t="s">
        <v>415</v>
      </c>
    </row>
    <row r="302" spans="1:5">
      <c r="A302" s="4" t="s">
        <v>422</v>
      </c>
      <c r="C302" s="5" t="n">
        <v>7527</v>
      </c>
    </row>
    <row r="303" spans="1:5">
      <c r="A303" s="4" t="s">
        <v>512</v>
      </c>
    </row>
    <row r="304" spans="1:5">
      <c r="A304" s="3" t="s">
        <v>415</v>
      </c>
    </row>
    <row r="305" spans="1:5">
      <c r="A305" s="4" t="s">
        <v>422</v>
      </c>
      <c r="C305" s="6" t="n">
        <v>22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13</v>
      </c>
      <c r="B1" s="2" t="s">
        <v>1</v>
      </c>
    </row>
    <row r="2" spans="1:3">
      <c r="B2" s="2" t="s">
        <v>2</v>
      </c>
      <c r="C2" s="2" t="s">
        <v>30</v>
      </c>
    </row>
    <row r="3" spans="1:3">
      <c r="A3" s="3" t="s">
        <v>514</v>
      </c>
    </row>
    <row r="4" spans="1:3">
      <c r="A4" s="4" t="s">
        <v>515</v>
      </c>
      <c r="B4" s="6" t="n">
        <v>0</v>
      </c>
      <c r="C4" s="6" t="n">
        <v>0</v>
      </c>
    </row>
    <row r="5" spans="1:3">
      <c r="A5" s="4" t="s">
        <v>516</v>
      </c>
      <c r="C5" s="4" t="s">
        <v>517</v>
      </c>
    </row>
    <row r="6" spans="1:3">
      <c r="A6" s="4" t="s">
        <v>518</v>
      </c>
    </row>
    <row r="7" spans="1:3">
      <c r="A7" s="3" t="s">
        <v>514</v>
      </c>
    </row>
    <row r="8" spans="1:3">
      <c r="A8" s="4" t="s">
        <v>519</v>
      </c>
      <c r="B8" s="4" t="s">
        <v>520</v>
      </c>
      <c r="C8" s="4" t="s">
        <v>521</v>
      </c>
    </row>
    <row r="9" spans="1:3">
      <c r="A9" s="4" t="s">
        <v>522</v>
      </c>
      <c r="B9" s="4" t="s">
        <v>523</v>
      </c>
      <c r="C9" s="4" t="s">
        <v>524</v>
      </c>
    </row>
    <row r="10" spans="1:3">
      <c r="A10" s="4" t="s">
        <v>516</v>
      </c>
      <c r="B10" s="4" t="s">
        <v>525</v>
      </c>
    </row>
    <row r="11" spans="1:3">
      <c r="A11" s="4" t="s">
        <v>526</v>
      </c>
    </row>
    <row r="12" spans="1:3">
      <c r="A12" s="3" t="s">
        <v>514</v>
      </c>
    </row>
    <row r="13" spans="1:3">
      <c r="A13" s="4" t="s">
        <v>519</v>
      </c>
      <c r="B13" s="4" t="s">
        <v>316</v>
      </c>
      <c r="C13" s="4" t="s">
        <v>527</v>
      </c>
    </row>
    <row r="14" spans="1:3">
      <c r="A14" s="4" t="s">
        <v>522</v>
      </c>
      <c r="B14" s="4" t="s">
        <v>528</v>
      </c>
      <c r="C14" s="4" t="s">
        <v>529</v>
      </c>
    </row>
    <row r="15" spans="1:3">
      <c r="A15" s="4" t="s">
        <v>516</v>
      </c>
      <c r="B15" s="4" t="s">
        <v>5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36"/>
    <col customWidth="1" max="14" min="14" width="21"/>
    <col customWidth="1" max="15" min="15" width="27"/>
    <col customWidth="1" max="16" min="16" width="36"/>
    <col customWidth="1" max="17" min="17" width="36"/>
    <col customWidth="1" max="18" min="18" width="26"/>
  </cols>
  <sheetData>
    <row r="1" spans="1:18">
      <c r="A1" s="1" t="s">
        <v>530</v>
      </c>
      <c r="B1" s="2" t="s">
        <v>531</v>
      </c>
      <c r="C1" s="2" t="s">
        <v>532</v>
      </c>
      <c r="D1" s="2" t="s">
        <v>533</v>
      </c>
      <c r="E1" s="2" t="s">
        <v>534</v>
      </c>
      <c r="F1" s="2" t="s">
        <v>535</v>
      </c>
      <c r="G1" s="2" t="s">
        <v>536</v>
      </c>
      <c r="H1" s="2" t="s">
        <v>537</v>
      </c>
      <c r="I1" s="2" t="s">
        <v>538</v>
      </c>
      <c r="J1" s="2" t="s">
        <v>539</v>
      </c>
      <c r="K1" s="2" t="s">
        <v>540</v>
      </c>
      <c r="L1" s="2" t="s">
        <v>541</v>
      </c>
      <c r="M1" s="2" t="s">
        <v>542</v>
      </c>
      <c r="N1" s="2" t="s">
        <v>543</v>
      </c>
      <c r="O1" s="2" t="s">
        <v>544</v>
      </c>
      <c r="P1" s="2" t="s">
        <v>542</v>
      </c>
      <c r="Q1" s="2" t="s">
        <v>545</v>
      </c>
      <c r="R1" s="2" t="s">
        <v>546</v>
      </c>
    </row>
    <row r="2" spans="1:18">
      <c r="A2" s="3" t="s">
        <v>547</v>
      </c>
    </row>
    <row r="3" spans="1:18">
      <c r="A3" s="4" t="s">
        <v>548</v>
      </c>
      <c r="M3" s="5" t="n">
        <v>250000000</v>
      </c>
      <c r="P3" s="5" t="n">
        <v>250000000</v>
      </c>
      <c r="Q3" s="5" t="n">
        <v>250000000</v>
      </c>
    </row>
    <row r="4" spans="1:18">
      <c r="A4" s="4" t="s">
        <v>549</v>
      </c>
      <c r="M4" s="7" t="n">
        <v>0.0001</v>
      </c>
      <c r="P4" s="7" t="n">
        <v>0.0001</v>
      </c>
      <c r="Q4" s="7" t="n">
        <v>0.0001</v>
      </c>
    </row>
    <row r="5" spans="1:18">
      <c r="A5" s="4" t="s">
        <v>550</v>
      </c>
      <c r="M5" s="5" t="n">
        <v>20000000</v>
      </c>
      <c r="P5" s="5" t="n">
        <v>20000000</v>
      </c>
      <c r="Q5" s="5" t="n">
        <v>20000000</v>
      </c>
    </row>
    <row r="6" spans="1:18">
      <c r="A6" s="4" t="s">
        <v>551</v>
      </c>
      <c r="M6" s="8" t="n">
        <v>0.001</v>
      </c>
      <c r="P6" s="8" t="n">
        <v>0.001</v>
      </c>
      <c r="Q6" s="8" t="n">
        <v>0.001</v>
      </c>
    </row>
    <row r="7" spans="1:18">
      <c r="A7" s="4" t="s">
        <v>552</v>
      </c>
      <c r="M7" s="5" t="n">
        <v>32852944</v>
      </c>
      <c r="P7" s="5" t="n">
        <v>32852944</v>
      </c>
      <c r="Q7" s="5" t="n">
        <v>20350003</v>
      </c>
    </row>
    <row r="8" spans="1:18">
      <c r="A8" s="4" t="s">
        <v>553</v>
      </c>
      <c r="M8" s="5" t="n">
        <v>32852944</v>
      </c>
      <c r="P8" s="5" t="n">
        <v>32852944</v>
      </c>
      <c r="Q8" s="5" t="n">
        <v>20350003</v>
      </c>
    </row>
    <row r="9" spans="1:18">
      <c r="A9" s="4" t="s">
        <v>345</v>
      </c>
      <c r="P9" s="6" t="n">
        <v>1075</v>
      </c>
      <c r="Q9" s="6" t="n">
        <v>1078</v>
      </c>
    </row>
    <row r="10" spans="1:18">
      <c r="A10" s="4" t="s">
        <v>554</v>
      </c>
      <c r="P10" s="5" t="n">
        <v>0</v>
      </c>
      <c r="Q10" s="5" t="n">
        <v>327500</v>
      </c>
    </row>
    <row r="11" spans="1:18">
      <c r="A11" s="4" t="s">
        <v>555</v>
      </c>
      <c r="B11" s="6" t="n">
        <v>4000000</v>
      </c>
    </row>
    <row r="12" spans="1:18">
      <c r="A12" s="4" t="s">
        <v>556</v>
      </c>
      <c r="B12" s="4" t="s">
        <v>557</v>
      </c>
    </row>
    <row r="13" spans="1:18">
      <c r="A13" s="4" t="s">
        <v>558</v>
      </c>
      <c r="B13" s="4" t="s">
        <v>559</v>
      </c>
    </row>
    <row r="14" spans="1:18">
      <c r="A14" s="4" t="s">
        <v>560</v>
      </c>
      <c r="P14" s="6" t="n">
        <v>254114</v>
      </c>
    </row>
    <row r="15" spans="1:18">
      <c r="A15" s="4" t="s">
        <v>561</v>
      </c>
      <c r="M15" s="5" t="n">
        <v>10816960</v>
      </c>
      <c r="P15" s="5" t="n">
        <v>10816960</v>
      </c>
    </row>
    <row r="16" spans="1:18">
      <c r="A16" s="4" t="s">
        <v>562</v>
      </c>
      <c r="P16" s="6" t="n">
        <v>612850</v>
      </c>
      <c r="Q16" s="5" t="n">
        <v>0</v>
      </c>
    </row>
    <row r="17" spans="1:18">
      <c r="A17" s="4" t="s">
        <v>563</v>
      </c>
      <c r="P17" s="5" t="n">
        <v>3250</v>
      </c>
      <c r="Q17" s="5" t="n">
        <v>118050</v>
      </c>
    </row>
    <row r="18" spans="1:18">
      <c r="A18" s="4" t="s">
        <v>564</v>
      </c>
      <c r="M18" s="6" t="n">
        <v>-68950</v>
      </c>
      <c r="P18" s="5" t="n">
        <v>-68950</v>
      </c>
      <c r="Q18" s="5" t="n">
        <v>-65700</v>
      </c>
    </row>
    <row r="19" spans="1:18">
      <c r="A19" s="4" t="s">
        <v>565</v>
      </c>
      <c r="Q19" s="5" t="n">
        <v>1321176</v>
      </c>
    </row>
    <row r="20" spans="1:18">
      <c r="A20" s="4" t="s">
        <v>566</v>
      </c>
      <c r="M20" s="5" t="n">
        <v>4</v>
      </c>
    </row>
    <row r="21" spans="1:18">
      <c r="A21" s="4" t="s">
        <v>567</v>
      </c>
      <c r="M21" s="6" t="n">
        <v>951239</v>
      </c>
      <c r="P21" s="5" t="n">
        <v>-43334</v>
      </c>
      <c r="Q21" s="5" t="n">
        <v>0</v>
      </c>
    </row>
    <row r="22" spans="1:18">
      <c r="A22" s="4" t="s">
        <v>568</v>
      </c>
      <c r="P22" s="5" t="n">
        <v>3250</v>
      </c>
      <c r="Q22" s="6" t="n">
        <v>118050</v>
      </c>
    </row>
    <row r="23" spans="1:18">
      <c r="A23" s="4" t="s">
        <v>569</v>
      </c>
    </row>
    <row r="24" spans="1:18">
      <c r="A24" s="3" t="s">
        <v>547</v>
      </c>
    </row>
    <row r="25" spans="1:18">
      <c r="A25" s="4" t="s">
        <v>570</v>
      </c>
      <c r="H25" s="5" t="n">
        <v>60000</v>
      </c>
    </row>
    <row r="26" spans="1:18">
      <c r="A26" s="4" t="s">
        <v>563</v>
      </c>
      <c r="H26" s="6" t="n">
        <v>45000</v>
      </c>
    </row>
    <row r="27" spans="1:18">
      <c r="A27" s="4" t="s">
        <v>564</v>
      </c>
      <c r="R27" s="6" t="n">
        <v>37500</v>
      </c>
    </row>
    <row r="28" spans="1:18">
      <c r="A28" s="4" t="s">
        <v>571</v>
      </c>
      <c r="R28" s="5" t="n">
        <v>50000</v>
      </c>
    </row>
    <row r="29" spans="1:18">
      <c r="A29" s="4" t="s">
        <v>572</v>
      </c>
    </row>
    <row r="30" spans="1:18">
      <c r="A30" s="3" t="s">
        <v>547</v>
      </c>
    </row>
    <row r="31" spans="1:18">
      <c r="A31" s="4" t="s">
        <v>570</v>
      </c>
      <c r="Q31" s="5" t="n">
        <v>40000</v>
      </c>
    </row>
    <row r="32" spans="1:18">
      <c r="A32" s="4" t="s">
        <v>563</v>
      </c>
      <c r="Q32" s="6" t="n">
        <v>32750</v>
      </c>
    </row>
    <row r="33" spans="1:18">
      <c r="A33" s="4" t="s">
        <v>573</v>
      </c>
      <c r="E33" s="5" t="n">
        <v>10000</v>
      </c>
      <c r="G33" s="5" t="n">
        <v>10000</v>
      </c>
      <c r="I33" s="5" t="n">
        <v>10000</v>
      </c>
      <c r="J33" s="5" t="n">
        <v>5000</v>
      </c>
      <c r="L33" s="5" t="n">
        <v>5000</v>
      </c>
    </row>
    <row r="34" spans="1:18">
      <c r="A34" s="4" t="s">
        <v>568</v>
      </c>
      <c r="E34" s="6" t="n">
        <v>8000</v>
      </c>
      <c r="G34" s="6" t="n">
        <v>11700</v>
      </c>
      <c r="I34" s="6" t="n">
        <v>12700</v>
      </c>
      <c r="J34" s="6" t="n">
        <v>6650</v>
      </c>
      <c r="L34" s="6" t="n">
        <v>5750</v>
      </c>
    </row>
    <row r="35" spans="1:18">
      <c r="A35" s="4" t="s">
        <v>574</v>
      </c>
    </row>
    <row r="36" spans="1:18">
      <c r="A36" s="3" t="s">
        <v>547</v>
      </c>
    </row>
    <row r="37" spans="1:18">
      <c r="A37" s="4" t="s">
        <v>564</v>
      </c>
      <c r="Q37" s="6" t="n">
        <v>23200</v>
      </c>
    </row>
    <row r="38" spans="1:18">
      <c r="A38" s="4" t="s">
        <v>571</v>
      </c>
      <c r="Q38" s="5" t="n">
        <v>20000</v>
      </c>
    </row>
    <row r="39" spans="1:18">
      <c r="A39" s="4" t="s">
        <v>573</v>
      </c>
      <c r="F39" s="5" t="n">
        <v>10000</v>
      </c>
    </row>
    <row r="40" spans="1:18">
      <c r="A40" s="4" t="s">
        <v>568</v>
      </c>
      <c r="F40" s="6" t="n">
        <v>11600</v>
      </c>
    </row>
    <row r="41" spans="1:18">
      <c r="A41" s="4" t="s">
        <v>575</v>
      </c>
    </row>
    <row r="42" spans="1:18">
      <c r="A42" s="3" t="s">
        <v>547</v>
      </c>
    </row>
    <row r="43" spans="1:18">
      <c r="A43" s="4" t="s">
        <v>564</v>
      </c>
      <c r="Q43" s="6" t="n">
        <v>42500</v>
      </c>
    </row>
    <row r="44" spans="1:18">
      <c r="A44" s="4" t="s">
        <v>571</v>
      </c>
      <c r="Q44" s="5" t="n">
        <v>50000</v>
      </c>
    </row>
    <row r="45" spans="1:18">
      <c r="A45" s="4" t="s">
        <v>573</v>
      </c>
      <c r="D45" s="5" t="n">
        <v>25000</v>
      </c>
    </row>
    <row r="46" spans="1:18">
      <c r="A46" s="4" t="s">
        <v>568</v>
      </c>
      <c r="D46" s="6" t="n">
        <v>21250</v>
      </c>
    </row>
    <row r="47" spans="1:18">
      <c r="A47" s="4" t="s">
        <v>576</v>
      </c>
    </row>
    <row r="48" spans="1:18">
      <c r="A48" s="3" t="s">
        <v>547</v>
      </c>
    </row>
    <row r="49" spans="1:18">
      <c r="A49" s="4" t="s">
        <v>570</v>
      </c>
      <c r="M49" s="5" t="n">
        <v>25000</v>
      </c>
    </row>
    <row r="50" spans="1:18">
      <c r="A50" s="4" t="s">
        <v>563</v>
      </c>
      <c r="M50" s="6" t="n">
        <v>3250</v>
      </c>
    </row>
    <row r="51" spans="1:18">
      <c r="A51" s="4" t="s">
        <v>564</v>
      </c>
      <c r="M51" s="6" t="n">
        <v>3250</v>
      </c>
      <c r="P51" s="6" t="n">
        <v>3250</v>
      </c>
    </row>
    <row r="52" spans="1:18">
      <c r="A52" s="4" t="s">
        <v>425</v>
      </c>
    </row>
    <row r="53" spans="1:18">
      <c r="A53" s="3" t="s">
        <v>547</v>
      </c>
    </row>
    <row r="54" spans="1:18">
      <c r="A54" s="4" t="s">
        <v>349</v>
      </c>
      <c r="N54" s="4" t="s">
        <v>426</v>
      </c>
    </row>
    <row r="55" spans="1:18">
      <c r="A55" s="4" t="s">
        <v>565</v>
      </c>
      <c r="N55" s="6" t="n">
        <v>70143</v>
      </c>
    </row>
    <row r="56" spans="1:18">
      <c r="A56" s="4" t="s">
        <v>423</v>
      </c>
    </row>
    <row r="57" spans="1:18">
      <c r="A57" s="3" t="s">
        <v>547</v>
      </c>
    </row>
    <row r="58" spans="1:18">
      <c r="A58" s="4" t="s">
        <v>349</v>
      </c>
      <c r="M58" s="4" t="s">
        <v>313</v>
      </c>
      <c r="P58" s="4" t="s">
        <v>313</v>
      </c>
    </row>
    <row r="59" spans="1:18">
      <c r="A59" s="4" t="s">
        <v>565</v>
      </c>
      <c r="M59" s="6" t="n">
        <v>145268</v>
      </c>
    </row>
    <row r="60" spans="1:18">
      <c r="A60" s="4" t="s">
        <v>577</v>
      </c>
    </row>
    <row r="61" spans="1:18">
      <c r="A61" s="3" t="s">
        <v>547</v>
      </c>
    </row>
    <row r="62" spans="1:18">
      <c r="A62" s="4" t="s">
        <v>578</v>
      </c>
      <c r="C62" s="5" t="n">
        <v>250000</v>
      </c>
    </row>
    <row r="63" spans="1:18">
      <c r="A63" s="4" t="s">
        <v>579</v>
      </c>
      <c r="C63" s="6" t="n">
        <v>327500</v>
      </c>
    </row>
    <row r="64" spans="1:18">
      <c r="A64" s="4" t="s">
        <v>580</v>
      </c>
    </row>
    <row r="65" spans="1:18">
      <c r="A65" s="3" t="s">
        <v>547</v>
      </c>
    </row>
    <row r="66" spans="1:18">
      <c r="A66" s="4" t="s">
        <v>581</v>
      </c>
      <c r="K66" s="5" t="n">
        <v>250000</v>
      </c>
      <c r="Q66" s="5" t="n">
        <v>250000</v>
      </c>
    </row>
    <row r="67" spans="1:18">
      <c r="A67" s="4" t="s">
        <v>582</v>
      </c>
      <c r="K67" s="4" t="s">
        <v>583</v>
      </c>
      <c r="Q67" s="4" t="s">
        <v>583</v>
      </c>
    </row>
    <row r="68" spans="1:18">
      <c r="A68" s="4" t="s">
        <v>584</v>
      </c>
      <c r="K68" s="6" t="n">
        <v>327500</v>
      </c>
    </row>
    <row r="69" spans="1:18">
      <c r="A69" s="4" t="s">
        <v>423</v>
      </c>
    </row>
    <row r="70" spans="1:18">
      <c r="A70" s="3" t="s">
        <v>547</v>
      </c>
    </row>
    <row r="71" spans="1:18">
      <c r="A71" s="4" t="s">
        <v>353</v>
      </c>
      <c r="O71" s="6" t="n">
        <v>137500</v>
      </c>
    </row>
    <row r="72" spans="1:18">
      <c r="A72" s="4" t="s">
        <v>585</v>
      </c>
      <c r="O72" s="5" t="n">
        <v>8</v>
      </c>
    </row>
    <row r="73" spans="1:18">
      <c r="A73" s="4" t="s">
        <v>561</v>
      </c>
      <c r="O73" s="5" t="n">
        <v>1685981</v>
      </c>
    </row>
    <row r="74" spans="1:18">
      <c r="A74" s="4" t="s">
        <v>562</v>
      </c>
      <c r="O74" s="6" t="n">
        <v>143325</v>
      </c>
    </row>
    <row r="75" spans="1:18">
      <c r="A75" s="4" t="s">
        <v>361</v>
      </c>
    </row>
    <row r="76" spans="1:18">
      <c r="A76" s="3" t="s">
        <v>547</v>
      </c>
    </row>
    <row r="77" spans="1:18">
      <c r="A77" s="4" t="s">
        <v>353</v>
      </c>
      <c r="M77" s="5" t="n">
        <v>2537750</v>
      </c>
      <c r="P77" s="6" t="n">
        <v>2537750</v>
      </c>
    </row>
    <row r="78" spans="1:18">
      <c r="A78" s="4" t="s">
        <v>367</v>
      </c>
    </row>
    <row r="79" spans="1:18">
      <c r="A79" s="3" t="s">
        <v>547</v>
      </c>
    </row>
    <row r="80" spans="1:18">
      <c r="A80" s="4" t="s">
        <v>353</v>
      </c>
      <c r="M80" s="6" t="n">
        <v>166490</v>
      </c>
      <c r="P80" s="6" t="n">
        <v>1664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3"/>
    <col customWidth="1" max="3" min="3" width="13"/>
  </cols>
  <sheetData>
    <row r="1" spans="1:3">
      <c r="A1" s="1" t="s">
        <v>586</v>
      </c>
      <c r="B1" s="2" t="s">
        <v>2</v>
      </c>
      <c r="C1" s="2" t="s">
        <v>30</v>
      </c>
    </row>
    <row r="2" spans="1:3">
      <c r="A2" s="3" t="s">
        <v>208</v>
      </c>
    </row>
    <row r="3" spans="1:3">
      <c r="A3" s="4" t="s">
        <v>587</v>
      </c>
      <c r="B3" s="6" t="n">
        <v>1386438</v>
      </c>
      <c r="C3" s="6" t="n">
        <v>7875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8</v>
      </c>
      <c r="B1" s="2" t="s">
        <v>1</v>
      </c>
    </row>
    <row r="2" spans="1:3">
      <c r="B2" s="2" t="s">
        <v>2</v>
      </c>
      <c r="C2" s="2" t="s">
        <v>30</v>
      </c>
    </row>
    <row r="3" spans="1:3">
      <c r="A3" s="3" t="s">
        <v>589</v>
      </c>
    </row>
    <row r="4" spans="1:3">
      <c r="A4" s="4" t="s">
        <v>590</v>
      </c>
      <c r="B4" s="4" t="s">
        <v>591</v>
      </c>
      <c r="C4" s="4" t="s">
        <v>591</v>
      </c>
    </row>
    <row r="5" spans="1:3">
      <c r="A5" s="4" t="s">
        <v>592</v>
      </c>
      <c r="B5" s="6" t="n">
        <v>1386438</v>
      </c>
      <c r="C5" s="6" t="n">
        <v>787513</v>
      </c>
    </row>
    <row r="6" spans="1:3">
      <c r="A6" s="4" t="s">
        <v>593</v>
      </c>
      <c r="B6" s="5" t="n">
        <v>-1386438</v>
      </c>
      <c r="C6" s="5" t="n">
        <v>-787513</v>
      </c>
    </row>
    <row r="7" spans="1:3">
      <c r="A7" s="4" t="s">
        <v>594</v>
      </c>
      <c r="B7" s="6" t="n">
        <v>0</v>
      </c>
      <c r="C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6"/>
    <col customWidth="1" max="6" min="6" width="21"/>
    <col customWidth="1" max="7" min="7" width="21"/>
    <col customWidth="1" max="8" min="8" width="18"/>
  </cols>
  <sheetData>
    <row r="1" spans="1:8">
      <c r="A1" s="1" t="s">
        <v>595</v>
      </c>
      <c r="B1" s="2" t="s">
        <v>540</v>
      </c>
      <c r="C1" s="2" t="s">
        <v>596</v>
      </c>
      <c r="D1" s="2" t="s">
        <v>597</v>
      </c>
      <c r="E1" s="2" t="s">
        <v>598</v>
      </c>
      <c r="F1" s="2" t="s">
        <v>599</v>
      </c>
      <c r="G1" s="2" t="s">
        <v>600</v>
      </c>
      <c r="H1" s="2" t="s">
        <v>601</v>
      </c>
    </row>
    <row r="2" spans="1:8">
      <c r="A2" s="3" t="s">
        <v>602</v>
      </c>
    </row>
    <row r="3" spans="1:8">
      <c r="A3" s="4" t="s">
        <v>554</v>
      </c>
      <c r="D3" s="6" t="n">
        <v>0</v>
      </c>
      <c r="E3" s="6" t="n">
        <v>327500</v>
      </c>
    </row>
    <row r="4" spans="1:8">
      <c r="A4" s="4" t="s">
        <v>346</v>
      </c>
    </row>
    <row r="5" spans="1:8">
      <c r="A5" s="3" t="s">
        <v>602</v>
      </c>
    </row>
    <row r="6" spans="1:8">
      <c r="A6" s="4" t="s">
        <v>603</v>
      </c>
      <c r="C6" s="4" t="s">
        <v>604</v>
      </c>
    </row>
    <row r="7" spans="1:8">
      <c r="A7" s="4" t="s">
        <v>605</v>
      </c>
      <c r="C7" s="6" t="n">
        <v>150000</v>
      </c>
      <c r="E7" s="5" t="n">
        <v>150000</v>
      </c>
    </row>
    <row r="8" spans="1:8">
      <c r="A8" s="4" t="s">
        <v>606</v>
      </c>
      <c r="C8" s="4" t="s">
        <v>607</v>
      </c>
    </row>
    <row r="9" spans="1:8">
      <c r="A9" s="4" t="s">
        <v>608</v>
      </c>
      <c r="C9" s="4" t="s">
        <v>609</v>
      </c>
    </row>
    <row r="10" spans="1:8">
      <c r="A10" s="4" t="s">
        <v>610</v>
      </c>
      <c r="D10" s="5" t="n">
        <v>37500</v>
      </c>
      <c r="E10" s="6" t="n">
        <v>250000</v>
      </c>
    </row>
    <row r="11" spans="1:8">
      <c r="A11" s="4" t="s">
        <v>611</v>
      </c>
    </row>
    <row r="12" spans="1:8">
      <c r="A12" s="3" t="s">
        <v>602</v>
      </c>
    </row>
    <row r="13" spans="1:8">
      <c r="A13" s="4" t="s">
        <v>612</v>
      </c>
      <c r="F13" s="6" t="n">
        <v>112500</v>
      </c>
      <c r="G13" s="6" t="n">
        <v>250000</v>
      </c>
    </row>
    <row r="14" spans="1:8">
      <c r="A14" s="4" t="s">
        <v>577</v>
      </c>
    </row>
    <row r="15" spans="1:8">
      <c r="A15" s="3" t="s">
        <v>602</v>
      </c>
    </row>
    <row r="16" spans="1:8">
      <c r="A16" s="4" t="s">
        <v>603</v>
      </c>
      <c r="B16" s="4" t="s">
        <v>604</v>
      </c>
    </row>
    <row r="17" spans="1:8">
      <c r="A17" s="4" t="s">
        <v>605</v>
      </c>
      <c r="B17" s="6" t="n">
        <v>150000</v>
      </c>
    </row>
    <row r="18" spans="1:8">
      <c r="A18" s="4" t="s">
        <v>606</v>
      </c>
      <c r="B18" s="4" t="s">
        <v>613</v>
      </c>
    </row>
    <row r="19" spans="1:8">
      <c r="A19" s="4" t="s">
        <v>608</v>
      </c>
      <c r="B19" s="4" t="s">
        <v>614</v>
      </c>
    </row>
    <row r="20" spans="1:8">
      <c r="A20" s="4" t="s">
        <v>580</v>
      </c>
    </row>
    <row r="21" spans="1:8">
      <c r="A21" s="3" t="s">
        <v>602</v>
      </c>
    </row>
    <row r="22" spans="1:8">
      <c r="A22" s="4" t="s">
        <v>581</v>
      </c>
      <c r="B22" s="5" t="n">
        <v>250000</v>
      </c>
      <c r="E22" s="5" t="n">
        <v>250000</v>
      </c>
    </row>
    <row r="23" spans="1:8">
      <c r="A23" s="4" t="s">
        <v>582</v>
      </c>
      <c r="B23" s="4" t="s">
        <v>583</v>
      </c>
      <c r="E23" s="4" t="s">
        <v>583</v>
      </c>
    </row>
    <row r="24" spans="1:8">
      <c r="A24" s="4" t="s">
        <v>347</v>
      </c>
    </row>
    <row r="25" spans="1:8">
      <c r="A25" s="3" t="s">
        <v>602</v>
      </c>
    </row>
    <row r="26" spans="1:8">
      <c r="A26" s="4" t="s">
        <v>610</v>
      </c>
      <c r="E26" s="6" t="n">
        <v>16290</v>
      </c>
    </row>
    <row r="27" spans="1:8">
      <c r="A27" s="4" t="s">
        <v>615</v>
      </c>
    </row>
    <row r="28" spans="1:8">
      <c r="A28" s="3" t="s">
        <v>602</v>
      </c>
    </row>
    <row r="29" spans="1:8">
      <c r="A29" s="4" t="s">
        <v>616</v>
      </c>
      <c r="H29" s="5" t="n">
        <v>42392</v>
      </c>
    </row>
    <row r="30" spans="1:8">
      <c r="A30" s="4" t="s">
        <v>617</v>
      </c>
      <c r="H30" s="11" t="n">
        <v>1.92</v>
      </c>
    </row>
    <row r="31" spans="1:8">
      <c r="A31" s="4" t="s">
        <v>618</v>
      </c>
      <c r="D31" s="6" t="n">
        <v>177844</v>
      </c>
      <c r="E31" s="6" t="n">
        <v>1778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9</v>
      </c>
      <c r="B1" s="2" t="s">
        <v>597</v>
      </c>
    </row>
    <row r="2" spans="1:2">
      <c r="A2" s="3" t="s">
        <v>620</v>
      </c>
    </row>
    <row r="3" spans="1:2">
      <c r="A3" s="5" t="n">
        <v>2018</v>
      </c>
      <c r="B3" s="6" t="n">
        <v>177845</v>
      </c>
    </row>
    <row r="4" spans="1:2">
      <c r="A4" s="5" t="n">
        <v>2019</v>
      </c>
      <c r="B4" s="5" t="n">
        <v>177845</v>
      </c>
    </row>
    <row r="5" spans="1:2">
      <c r="A5" s="5" t="n">
        <v>2020</v>
      </c>
      <c r="B5" s="5" t="n">
        <v>177845</v>
      </c>
    </row>
    <row r="6" spans="1:2">
      <c r="A6" s="5" t="n">
        <v>2021</v>
      </c>
      <c r="B6" s="5" t="n">
        <v>148202</v>
      </c>
    </row>
    <row r="7" spans="1:2">
      <c r="A7" s="4" t="s">
        <v>621</v>
      </c>
      <c r="B7" s="5" t="n">
        <v>0</v>
      </c>
    </row>
    <row r="8" spans="1:2">
      <c r="A8" s="4" t="s">
        <v>107</v>
      </c>
      <c r="B8" s="6" t="n">
        <v>6817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22</v>
      </c>
      <c r="B1" s="2" t="s">
        <v>2</v>
      </c>
      <c r="C1" s="2" t="s">
        <v>30</v>
      </c>
    </row>
    <row r="2" spans="1:3">
      <c r="A2" s="3" t="s">
        <v>623</v>
      </c>
    </row>
    <row r="3" spans="1:3">
      <c r="A3" s="4" t="s">
        <v>624</v>
      </c>
      <c r="B3" s="6" t="n">
        <v>95276</v>
      </c>
      <c r="C3" s="6" t="n">
        <v>418537</v>
      </c>
    </row>
    <row r="4" spans="1:3">
      <c r="A4" s="4" t="s">
        <v>625</v>
      </c>
    </row>
    <row r="5" spans="1:3">
      <c r="A5" s="3" t="s">
        <v>623</v>
      </c>
    </row>
    <row r="6" spans="1:3">
      <c r="A6" s="4" t="s">
        <v>624</v>
      </c>
      <c r="B6" s="5" t="n">
        <v>0</v>
      </c>
      <c r="C6" s="5" t="n">
        <v>0</v>
      </c>
    </row>
    <row r="7" spans="1:3">
      <c r="A7" s="4" t="s">
        <v>626</v>
      </c>
    </row>
    <row r="8" spans="1:3">
      <c r="A8" s="3" t="s">
        <v>623</v>
      </c>
    </row>
    <row r="9" spans="1:3">
      <c r="A9" s="4" t="s">
        <v>624</v>
      </c>
      <c r="B9" s="5" t="n">
        <v>0</v>
      </c>
      <c r="C9" s="5" t="n">
        <v>0</v>
      </c>
    </row>
    <row r="10" spans="1:3">
      <c r="A10" s="4" t="s">
        <v>627</v>
      </c>
    </row>
    <row r="11" spans="1:3">
      <c r="A11" s="3" t="s">
        <v>623</v>
      </c>
    </row>
    <row r="12" spans="1:3">
      <c r="A12" s="4" t="s">
        <v>624</v>
      </c>
      <c r="B12" s="6" t="n">
        <v>95276</v>
      </c>
      <c r="C12" s="6" t="n">
        <v>4185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28</v>
      </c>
      <c r="B1" s="2" t="s">
        <v>1</v>
      </c>
    </row>
    <row r="2" spans="1:3">
      <c r="B2" s="2" t="s">
        <v>2</v>
      </c>
      <c r="C2" s="2" t="s">
        <v>30</v>
      </c>
    </row>
    <row r="3" spans="1:3">
      <c r="A3" s="3" t="s">
        <v>629</v>
      </c>
    </row>
    <row r="4" spans="1:3">
      <c r="A4" s="4" t="s">
        <v>630</v>
      </c>
      <c r="B4" s="6" t="n">
        <v>418537</v>
      </c>
      <c r="C4" s="6" t="n">
        <v>0</v>
      </c>
    </row>
    <row r="5" spans="1:3">
      <c r="A5" s="4" t="s">
        <v>631</v>
      </c>
      <c r="B5" s="5" t="n">
        <v>600564</v>
      </c>
      <c r="C5" s="5" t="n">
        <v>480294</v>
      </c>
    </row>
    <row r="6" spans="1:3">
      <c r="A6" s="4" t="s">
        <v>632</v>
      </c>
      <c r="B6" s="5" t="n">
        <v>-612850</v>
      </c>
    </row>
    <row r="7" spans="1:3">
      <c r="A7" s="4" t="s">
        <v>633</v>
      </c>
      <c r="B7" s="5" t="n">
        <v>-310975</v>
      </c>
      <c r="C7" s="5" t="n">
        <v>-61757</v>
      </c>
    </row>
    <row r="8" spans="1:3">
      <c r="A8" s="4" t="s">
        <v>630</v>
      </c>
      <c r="B8" s="6" t="n">
        <v>95276</v>
      </c>
      <c r="C8" s="6" t="n">
        <v>4185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13"/>
    <col customWidth="1" max="7" min="7" width="14"/>
  </cols>
  <sheetData>
    <row r="1" spans="1:7">
      <c r="A1" s="1" t="s">
        <v>634</v>
      </c>
      <c r="B1" s="2" t="s">
        <v>635</v>
      </c>
      <c r="C1" s="2" t="s">
        <v>636</v>
      </c>
      <c r="D1" s="2" t="s">
        <v>637</v>
      </c>
      <c r="E1" s="2" t="s">
        <v>638</v>
      </c>
      <c r="F1" s="2" t="s">
        <v>2</v>
      </c>
      <c r="G1" s="2" t="s">
        <v>414</v>
      </c>
    </row>
    <row r="2" spans="1:7">
      <c r="A2" s="3" t="s">
        <v>639</v>
      </c>
    </row>
    <row r="3" spans="1:7">
      <c r="A3" s="4" t="s">
        <v>295</v>
      </c>
      <c r="F3" s="9" t="n">
        <v>0.25</v>
      </c>
    </row>
    <row r="4" spans="1:7">
      <c r="A4" s="4" t="s">
        <v>425</v>
      </c>
    </row>
    <row r="5" spans="1:7">
      <c r="A5" s="3" t="s">
        <v>639</v>
      </c>
    </row>
    <row r="6" spans="1:7">
      <c r="A6" s="4" t="s">
        <v>349</v>
      </c>
      <c r="G6" s="4" t="s">
        <v>426</v>
      </c>
    </row>
    <row r="7" spans="1:7">
      <c r="A7" s="4" t="s">
        <v>640</v>
      </c>
    </row>
    <row r="8" spans="1:7">
      <c r="A8" s="3" t="s">
        <v>639</v>
      </c>
    </row>
    <row r="9" spans="1:7">
      <c r="A9" s="4" t="s">
        <v>641</v>
      </c>
      <c r="D9" s="4" t="s">
        <v>642</v>
      </c>
    </row>
    <row r="10" spans="1:7">
      <c r="A10" s="4" t="s">
        <v>643</v>
      </c>
      <c r="E10" s="5" t="n">
        <v>24000</v>
      </c>
    </row>
    <row r="11" spans="1:7">
      <c r="A11" s="4" t="s">
        <v>353</v>
      </c>
      <c r="E11" s="6" t="n">
        <v>6000</v>
      </c>
    </row>
    <row r="12" spans="1:7">
      <c r="A12" s="4" t="s">
        <v>349</v>
      </c>
      <c r="B12" s="4" t="s">
        <v>313</v>
      </c>
    </row>
    <row r="13" spans="1:7">
      <c r="A13" s="4" t="s">
        <v>644</v>
      </c>
      <c r="B13" s="4" t="s">
        <v>645</v>
      </c>
    </row>
    <row r="14" spans="1:7">
      <c r="A14" s="4" t="s">
        <v>303</v>
      </c>
      <c r="B14" s="4" t="s">
        <v>646</v>
      </c>
    </row>
    <row r="15" spans="1:7">
      <c r="A15" s="4" t="s">
        <v>295</v>
      </c>
      <c r="B15" s="9" t="n">
        <v>0.25</v>
      </c>
    </row>
    <row r="16" spans="1:7">
      <c r="A16" s="4" t="s">
        <v>647</v>
      </c>
    </row>
    <row r="17" spans="1:7">
      <c r="A17" s="3" t="s">
        <v>639</v>
      </c>
    </row>
    <row r="18" spans="1:7">
      <c r="A18" s="4" t="s">
        <v>648</v>
      </c>
      <c r="C18" s="4" t="s">
        <v>649</v>
      </c>
    </row>
    <row r="19" spans="1:7">
      <c r="A19" s="4" t="s">
        <v>650</v>
      </c>
      <c r="B19" s="4" t="s">
        <v>651</v>
      </c>
      <c r="C19" s="4" t="s">
        <v>652</v>
      </c>
    </row>
    <row r="20" spans="1:7">
      <c r="A20" s="4" t="s">
        <v>653</v>
      </c>
    </row>
    <row r="21" spans="1:7">
      <c r="A21" s="3" t="s">
        <v>639</v>
      </c>
    </row>
    <row r="22" spans="1:7">
      <c r="A22" s="4" t="s">
        <v>353</v>
      </c>
      <c r="B22" s="6" t="n">
        <v>115050</v>
      </c>
    </row>
    <row r="23" spans="1:7">
      <c r="A23" s="4" t="s">
        <v>654</v>
      </c>
    </row>
    <row r="24" spans="1:7">
      <c r="A24" s="3" t="s">
        <v>639</v>
      </c>
    </row>
    <row r="25" spans="1:7">
      <c r="A25" s="4" t="s">
        <v>353</v>
      </c>
      <c r="B25" s="5" t="n">
        <v>72767</v>
      </c>
    </row>
    <row r="26" spans="1:7">
      <c r="A26" s="4" t="s">
        <v>655</v>
      </c>
    </row>
    <row r="27" spans="1:7">
      <c r="A27" s="3" t="s">
        <v>639</v>
      </c>
    </row>
    <row r="28" spans="1:7">
      <c r="A28" s="4" t="s">
        <v>353</v>
      </c>
      <c r="B28" s="5" t="n">
        <v>621658</v>
      </c>
    </row>
    <row r="29" spans="1:7">
      <c r="A29" s="4" t="s">
        <v>656</v>
      </c>
    </row>
    <row r="30" spans="1:7">
      <c r="A30" s="3" t="s">
        <v>639</v>
      </c>
    </row>
    <row r="31" spans="1:7">
      <c r="A31" s="4" t="s">
        <v>353</v>
      </c>
      <c r="B31" s="6" t="n">
        <v>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8"/>
    <col customWidth="1" max="2" min="2" width="49"/>
    <col customWidth="1" max="3" min="3" width="22"/>
    <col customWidth="1" max="4" min="4" width="63"/>
    <col customWidth="1" max="5" min="5" width="36"/>
    <col customWidth="1" max="6" min="6" width="23"/>
    <col customWidth="1" max="7" min="7" width="27"/>
    <col customWidth="1" max="8" min="8" width="28"/>
    <col customWidth="1" max="9" min="9" width="12"/>
  </cols>
  <sheetData>
    <row r="1" spans="1:9">
      <c r="A1" s="1" t="s">
        <v>99</v>
      </c>
      <c r="B1" s="2" t="s">
        <v>100</v>
      </c>
      <c r="C1" s="2" t="s">
        <v>101</v>
      </c>
      <c r="D1" s="2" t="s">
        <v>102</v>
      </c>
      <c r="E1" s="2" t="s">
        <v>103</v>
      </c>
      <c r="F1" s="2" t="s">
        <v>104</v>
      </c>
      <c r="G1" s="2" t="s">
        <v>105</v>
      </c>
      <c r="H1" s="2" t="s">
        <v>106</v>
      </c>
      <c r="I1" s="2" t="s">
        <v>107</v>
      </c>
    </row>
    <row r="2" spans="1:9">
      <c r="A2" s="4" t="s">
        <v>108</v>
      </c>
      <c r="C2" s="6" t="n">
        <v>2000</v>
      </c>
      <c r="E2" s="6" t="n">
        <v>887614</v>
      </c>
      <c r="F2" s="6" t="n">
        <v>37500</v>
      </c>
      <c r="G2" s="6" t="n">
        <v>-1515587</v>
      </c>
      <c r="I2" s="6" t="n">
        <v>-588473</v>
      </c>
    </row>
    <row r="3" spans="1:9">
      <c r="A3" s="4" t="s">
        <v>109</v>
      </c>
      <c r="C3" s="5" t="n">
        <v>20000003</v>
      </c>
    </row>
    <row r="4" spans="1:9">
      <c r="A4" s="4" t="s">
        <v>110</v>
      </c>
      <c r="I4" s="5" t="n">
        <v>0</v>
      </c>
    </row>
    <row r="5" spans="1:9">
      <c r="A5" s="4" t="s">
        <v>111</v>
      </c>
      <c r="C5" s="6" t="n">
        <v>10</v>
      </c>
      <c r="E5" s="5" t="n">
        <v>89840</v>
      </c>
      <c r="F5" s="5" t="n">
        <v>28200</v>
      </c>
      <c r="I5" s="5" t="n">
        <v>118050</v>
      </c>
    </row>
    <row r="6" spans="1:9">
      <c r="A6" s="4" t="s">
        <v>112</v>
      </c>
      <c r="C6" s="5" t="n">
        <v>100000</v>
      </c>
    </row>
    <row r="7" spans="1:9">
      <c r="A7" s="4" t="s">
        <v>113</v>
      </c>
      <c r="C7" s="6" t="n">
        <v>25</v>
      </c>
      <c r="E7" s="5" t="n">
        <v>327475</v>
      </c>
      <c r="I7" s="5" t="n">
        <v>327500</v>
      </c>
    </row>
    <row r="8" spans="1:9">
      <c r="A8" s="4" t="s">
        <v>114</v>
      </c>
      <c r="C8" s="5" t="n">
        <v>250000</v>
      </c>
    </row>
    <row r="9" spans="1:9">
      <c r="A9" s="4" t="s">
        <v>115</v>
      </c>
      <c r="E9" s="5" t="n">
        <v>1321176</v>
      </c>
      <c r="I9" s="5" t="n">
        <v>1321176</v>
      </c>
    </row>
    <row r="10" spans="1:9">
      <c r="A10" s="4" t="s">
        <v>116</v>
      </c>
      <c r="E10" s="5" t="n">
        <v>1078</v>
      </c>
      <c r="I10" s="5" t="n">
        <v>1078</v>
      </c>
    </row>
    <row r="11" spans="1:9">
      <c r="A11" s="4" t="s">
        <v>117</v>
      </c>
      <c r="G11" s="5" t="n">
        <v>-2610299</v>
      </c>
      <c r="I11" s="5" t="n">
        <v>-2610299</v>
      </c>
    </row>
    <row r="12" spans="1:9">
      <c r="A12" s="4" t="s">
        <v>118</v>
      </c>
      <c r="C12" s="6" t="n">
        <v>2035</v>
      </c>
      <c r="E12" s="5" t="n">
        <v>2627183</v>
      </c>
      <c r="F12" s="5" t="n">
        <v>65700</v>
      </c>
      <c r="G12" s="5" t="n">
        <v>-4125886</v>
      </c>
      <c r="I12" s="5" t="n">
        <v>-1430968</v>
      </c>
    </row>
    <row r="13" spans="1:9">
      <c r="A13" s="4" t="s">
        <v>119</v>
      </c>
      <c r="C13" s="5" t="n">
        <v>20350003</v>
      </c>
    </row>
    <row r="14" spans="1:9">
      <c r="A14" s="4" t="s">
        <v>110</v>
      </c>
      <c r="E14" s="5" t="n">
        <v>612850</v>
      </c>
      <c r="I14" s="5" t="n">
        <v>612850</v>
      </c>
    </row>
    <row r="15" spans="1:9">
      <c r="A15" s="4" t="s">
        <v>120</v>
      </c>
      <c r="B15" s="6" t="n">
        <v>1082</v>
      </c>
      <c r="C15" s="6" t="n">
        <v>169</v>
      </c>
      <c r="D15" s="6" t="n">
        <v>2703158</v>
      </c>
      <c r="E15" s="5" t="n">
        <v>137331</v>
      </c>
      <c r="H15" s="6" t="n">
        <v>2704240</v>
      </c>
      <c r="I15" s="5" t="n">
        <v>137500</v>
      </c>
    </row>
    <row r="16" spans="1:9">
      <c r="A16" s="4" t="s">
        <v>121</v>
      </c>
      <c r="B16" s="5" t="n">
        <v>10816960</v>
      </c>
      <c r="C16" s="5" t="n">
        <v>1685981</v>
      </c>
    </row>
    <row r="17" spans="1:9">
      <c r="A17" s="4" t="s">
        <v>111</v>
      </c>
      <c r="F17" s="5" t="n">
        <v>3250</v>
      </c>
      <c r="I17" s="5" t="n">
        <v>3250</v>
      </c>
    </row>
    <row r="18" spans="1:9">
      <c r="A18" s="4" t="s">
        <v>88</v>
      </c>
      <c r="E18" s="5" t="n">
        <v>951239</v>
      </c>
      <c r="I18" s="5" t="n">
        <v>951239</v>
      </c>
    </row>
    <row r="19" spans="1:9">
      <c r="A19" s="4" t="s">
        <v>116</v>
      </c>
      <c r="E19" s="5" t="n">
        <v>1075</v>
      </c>
      <c r="I19" s="5" t="n">
        <v>1075</v>
      </c>
    </row>
    <row r="20" spans="1:9">
      <c r="A20" s="4" t="s">
        <v>117</v>
      </c>
      <c r="G20" s="5" t="n">
        <v>-4865724</v>
      </c>
      <c r="I20" s="5" t="n">
        <v>-4865724</v>
      </c>
    </row>
    <row r="21" spans="1:9">
      <c r="A21" s="4" t="s">
        <v>122</v>
      </c>
      <c r="C21" s="6" t="n">
        <v>3286</v>
      </c>
      <c r="E21" s="6" t="n">
        <v>7032836</v>
      </c>
      <c r="F21" s="6" t="n">
        <v>68950</v>
      </c>
      <c r="G21" s="6" t="n">
        <v>-8991610</v>
      </c>
      <c r="I21" s="6" t="n">
        <v>-1886538</v>
      </c>
    </row>
    <row r="22" spans="1:9">
      <c r="A22" s="4" t="s">
        <v>123</v>
      </c>
      <c r="C22" s="5" t="n">
        <v>32852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4</v>
      </c>
      <c r="B1" s="2" t="s">
        <v>1</v>
      </c>
    </row>
    <row r="2" spans="1:3">
      <c r="B2" s="2" t="s">
        <v>2</v>
      </c>
      <c r="C2" s="2" t="s">
        <v>30</v>
      </c>
    </row>
    <row r="3" spans="1:3">
      <c r="A3" s="3" t="s">
        <v>125</v>
      </c>
    </row>
    <row r="4" spans="1:3">
      <c r="A4" s="4" t="s">
        <v>94</v>
      </c>
      <c r="B4" s="6" t="n">
        <v>-4865724</v>
      </c>
      <c r="C4" s="6" t="n">
        <v>-2610299</v>
      </c>
    </row>
    <row r="5" spans="1:3">
      <c r="A5" s="3" t="s">
        <v>126</v>
      </c>
    </row>
    <row r="6" spans="1:3">
      <c r="A6" s="4" t="s">
        <v>116</v>
      </c>
      <c r="B6" s="5" t="n">
        <v>1075</v>
      </c>
      <c r="C6" s="5" t="n">
        <v>1078</v>
      </c>
    </row>
    <row r="7" spans="1:3">
      <c r="A7" s="4" t="s">
        <v>90</v>
      </c>
      <c r="B7" s="5" t="n">
        <v>-310975</v>
      </c>
      <c r="C7" s="5" t="n">
        <v>-61757</v>
      </c>
    </row>
    <row r="8" spans="1:3">
      <c r="A8" s="4" t="s">
        <v>127</v>
      </c>
      <c r="B8" s="5" t="n">
        <v>0</v>
      </c>
      <c r="C8" s="5" t="n">
        <v>11330</v>
      </c>
    </row>
    <row r="9" spans="1:3">
      <c r="A9" s="4" t="s">
        <v>128</v>
      </c>
      <c r="B9" s="5" t="n">
        <v>43334</v>
      </c>
      <c r="C9" s="5" t="n">
        <v>0</v>
      </c>
    </row>
    <row r="10" spans="1:3">
      <c r="A10" s="4" t="s">
        <v>129</v>
      </c>
      <c r="B10" s="5" t="n">
        <v>951239</v>
      </c>
      <c r="C10" s="5" t="n">
        <v>0</v>
      </c>
    </row>
    <row r="11" spans="1:3">
      <c r="A11" s="4" t="s">
        <v>130</v>
      </c>
      <c r="B11" s="5" t="n">
        <v>3250</v>
      </c>
      <c r="C11" s="5" t="n">
        <v>118050</v>
      </c>
    </row>
    <row r="12" spans="1:3">
      <c r="A12" s="4" t="s">
        <v>131</v>
      </c>
      <c r="B12" s="5" t="n">
        <v>0</v>
      </c>
      <c r="C12" s="5" t="n">
        <v>200000</v>
      </c>
    </row>
    <row r="13" spans="1:3">
      <c r="A13" s="4" t="s">
        <v>132</v>
      </c>
      <c r="B13" s="5" t="n">
        <v>0</v>
      </c>
      <c r="C13" s="5" t="n">
        <v>327500</v>
      </c>
    </row>
    <row r="14" spans="1:3">
      <c r="A14" s="4" t="s">
        <v>133</v>
      </c>
      <c r="B14" s="5" t="n">
        <v>2274519</v>
      </c>
      <c r="C14" s="5" t="n">
        <v>286317</v>
      </c>
    </row>
    <row r="15" spans="1:3">
      <c r="A15" s="4" t="s">
        <v>134</v>
      </c>
      <c r="B15" s="5" t="n">
        <v>1324</v>
      </c>
      <c r="C15" s="5" t="n">
        <v>1288</v>
      </c>
    </row>
    <row r="16" spans="1:3">
      <c r="A16" s="4" t="s">
        <v>135</v>
      </c>
      <c r="B16" s="5" t="n">
        <v>141739</v>
      </c>
      <c r="C16" s="5" t="n">
        <v>0</v>
      </c>
    </row>
    <row r="17" spans="1:3">
      <c r="A17" s="3" t="s">
        <v>136</v>
      </c>
    </row>
    <row r="18" spans="1:3">
      <c r="A18" s="4" t="s">
        <v>33</v>
      </c>
      <c r="B18" s="5" t="n">
        <v>5332</v>
      </c>
      <c r="C18" s="5" t="n">
        <v>25058</v>
      </c>
    </row>
    <row r="19" spans="1:3">
      <c r="A19" s="4" t="s">
        <v>137</v>
      </c>
      <c r="B19" s="5" t="n">
        <v>238387</v>
      </c>
      <c r="C19" s="5" t="n">
        <v>285993</v>
      </c>
    </row>
    <row r="20" spans="1:3">
      <c r="A20" s="4" t="s">
        <v>138</v>
      </c>
      <c r="B20" s="5" t="n">
        <v>150000</v>
      </c>
      <c r="C20" s="5" t="n">
        <v>161243</v>
      </c>
    </row>
    <row r="21" spans="1:3">
      <c r="A21" s="4" t="s">
        <v>139</v>
      </c>
      <c r="B21" s="5" t="n">
        <v>0</v>
      </c>
      <c r="C21" s="5" t="n">
        <v>-525</v>
      </c>
    </row>
    <row r="22" spans="1:3">
      <c r="A22" s="4" t="s">
        <v>45</v>
      </c>
      <c r="B22" s="5" t="n">
        <v>204364</v>
      </c>
      <c r="C22" s="5" t="n">
        <v>64811</v>
      </c>
    </row>
    <row r="23" spans="1:3">
      <c r="A23" s="4" t="s">
        <v>44</v>
      </c>
      <c r="B23" s="5" t="n">
        <v>-20169</v>
      </c>
      <c r="C23" s="5" t="n">
        <v>38486</v>
      </c>
    </row>
    <row r="24" spans="1:3">
      <c r="A24" s="4" t="s">
        <v>140</v>
      </c>
      <c r="B24" s="5" t="n">
        <v>-1182305</v>
      </c>
      <c r="C24" s="5" t="n">
        <v>-1151427</v>
      </c>
    </row>
    <row r="25" spans="1:3">
      <c r="A25" s="3" t="s">
        <v>141</v>
      </c>
    </row>
    <row r="26" spans="1:3">
      <c r="A26" s="4" t="s">
        <v>142</v>
      </c>
      <c r="B26" s="5" t="n">
        <v>0</v>
      </c>
      <c r="C26" s="5" t="n">
        <v>-2674</v>
      </c>
    </row>
    <row r="27" spans="1:3">
      <c r="A27" s="4" t="s">
        <v>143</v>
      </c>
      <c r="B27" s="5" t="n">
        <v>-35013</v>
      </c>
      <c r="C27" s="5" t="n">
        <v>-106726</v>
      </c>
    </row>
    <row r="28" spans="1:3">
      <c r="A28" s="4" t="s">
        <v>144</v>
      </c>
      <c r="B28" s="5" t="n">
        <v>-35013</v>
      </c>
      <c r="C28" s="5" t="n">
        <v>-109400</v>
      </c>
    </row>
    <row r="29" spans="1:3">
      <c r="A29" s="3" t="s">
        <v>145</v>
      </c>
    </row>
    <row r="30" spans="1:3">
      <c r="A30" s="4" t="s">
        <v>146</v>
      </c>
      <c r="B30" s="5" t="n">
        <v>150000</v>
      </c>
      <c r="C30" s="5" t="n">
        <v>767500</v>
      </c>
    </row>
    <row r="31" spans="1:3">
      <c r="A31" s="4" t="s">
        <v>147</v>
      </c>
      <c r="B31" s="5" t="n">
        <v>1447550</v>
      </c>
      <c r="C31" s="5" t="n">
        <v>72750</v>
      </c>
    </row>
    <row r="32" spans="1:3">
      <c r="A32" s="4" t="s">
        <v>148</v>
      </c>
      <c r="B32" s="5" t="n">
        <v>0</v>
      </c>
      <c r="C32" s="5" t="n">
        <v>300000</v>
      </c>
    </row>
    <row r="33" spans="1:3">
      <c r="A33" s="4" t="s">
        <v>149</v>
      </c>
      <c r="B33" s="5" t="n">
        <v>-61000</v>
      </c>
      <c r="C33" s="5" t="n">
        <v>0</v>
      </c>
    </row>
    <row r="34" spans="1:3">
      <c r="A34" s="4" t="s">
        <v>150</v>
      </c>
      <c r="B34" s="5" t="n">
        <v>-329166</v>
      </c>
      <c r="C34" s="5" t="n">
        <v>0</v>
      </c>
    </row>
    <row r="35" spans="1:3">
      <c r="A35" s="4" t="s">
        <v>151</v>
      </c>
      <c r="B35" s="5" t="n">
        <v>1207384</v>
      </c>
      <c r="C35" s="5" t="n">
        <v>1140250</v>
      </c>
    </row>
    <row r="36" spans="1:3">
      <c r="A36" s="4" t="s">
        <v>152</v>
      </c>
      <c r="B36" s="5" t="n">
        <v>-9934</v>
      </c>
      <c r="C36" s="5" t="n">
        <v>-120577</v>
      </c>
    </row>
    <row r="37" spans="1:3">
      <c r="A37" s="4" t="s">
        <v>153</v>
      </c>
      <c r="B37" s="5" t="n">
        <v>88244</v>
      </c>
      <c r="C37" s="5" t="n">
        <v>208821</v>
      </c>
    </row>
    <row r="38" spans="1:3">
      <c r="A38" s="4" t="s">
        <v>154</v>
      </c>
      <c r="B38" s="5" t="n">
        <v>78310</v>
      </c>
      <c r="C38" s="5" t="n">
        <v>88244</v>
      </c>
    </row>
    <row r="39" spans="1:3">
      <c r="A39" s="3" t="s">
        <v>155</v>
      </c>
    </row>
    <row r="40" spans="1:3">
      <c r="A40" s="4" t="s">
        <v>156</v>
      </c>
      <c r="B40" s="5" t="n">
        <v>53837</v>
      </c>
      <c r="C40" s="5" t="n">
        <v>0</v>
      </c>
    </row>
    <row r="41" spans="1:3">
      <c r="A41" s="4" t="s">
        <v>157</v>
      </c>
      <c r="B41" s="5" t="n">
        <v>0</v>
      </c>
      <c r="C41" s="5" t="n">
        <v>0</v>
      </c>
    </row>
    <row r="42" spans="1:3">
      <c r="A42" s="3" t="s">
        <v>158</v>
      </c>
    </row>
    <row r="43" spans="1:3">
      <c r="A43" s="4" t="s">
        <v>159</v>
      </c>
      <c r="B43" s="5" t="n">
        <v>362500</v>
      </c>
      <c r="C43" s="5" t="n">
        <v>0</v>
      </c>
    </row>
    <row r="44" spans="1:3">
      <c r="A44" s="4" t="s">
        <v>160</v>
      </c>
      <c r="B44" s="5" t="n">
        <v>849750</v>
      </c>
      <c r="C44" s="5" t="n">
        <v>1367500</v>
      </c>
    </row>
    <row r="45" spans="1:3">
      <c r="A45" s="4" t="s">
        <v>110</v>
      </c>
      <c r="B45" s="5" t="n">
        <v>612850</v>
      </c>
      <c r="C45" s="5" t="n">
        <v>0</v>
      </c>
    </row>
    <row r="46" spans="1:3">
      <c r="A46" s="4" t="s">
        <v>161</v>
      </c>
    </row>
    <row r="47" spans="1:3">
      <c r="A47" s="3" t="s">
        <v>158</v>
      </c>
    </row>
    <row r="48" spans="1:3">
      <c r="A48" s="4" t="s">
        <v>162</v>
      </c>
      <c r="B48" s="5" t="n">
        <v>600564</v>
      </c>
      <c r="C48" s="5" t="n">
        <v>502296</v>
      </c>
    </row>
    <row r="49" spans="1:3">
      <c r="A49" s="4" t="s">
        <v>163</v>
      </c>
      <c r="B49" s="5" t="n">
        <v>137500</v>
      </c>
      <c r="C49" s="5" t="n">
        <v>0</v>
      </c>
    </row>
    <row r="50" spans="1:3">
      <c r="A50" s="4" t="s">
        <v>106</v>
      </c>
    </row>
    <row r="51" spans="1:3">
      <c r="A51" s="3" t="s">
        <v>158</v>
      </c>
    </row>
    <row r="52" spans="1:3">
      <c r="A52" s="4" t="s">
        <v>162</v>
      </c>
      <c r="B52" s="5" t="n">
        <v>0</v>
      </c>
      <c r="C52" s="5" t="n">
        <v>1321176</v>
      </c>
    </row>
    <row r="53" spans="1:3">
      <c r="A53" s="4" t="s">
        <v>163</v>
      </c>
      <c r="B53" s="6" t="n">
        <v>2704240</v>
      </c>
      <c r="C5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1:06:23Z</dcterms:created>
  <dcterms:modified xmlns:dcterms="http://purl.org/dc/terms/" xmlns:xsi="http://www.w3.org/2001/XMLSchema-instance" xsi:type="dcterms:W3CDTF">2017-08-29T11:06:23Z</dcterms:modified>
</cp:coreProperties>
</file>